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Acquisitions and Dispositions" sheetId="7" state="visible" r:id="rId7"/>
    <sheet xmlns:r="http://schemas.openxmlformats.org/officeDocument/2006/relationships" name="Oil and natural gas properties," sheetId="8" state="visible" r:id="rId8"/>
    <sheet xmlns:r="http://schemas.openxmlformats.org/officeDocument/2006/relationships" name="Asset Retirement Obligations" sheetId="9" state="visible" r:id="rId9"/>
    <sheet xmlns:r="http://schemas.openxmlformats.org/officeDocument/2006/relationships" name="Revolving Credit Agre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Oil and natural gas propertie17" sheetId="17" state="visible" r:id="rId17"/>
    <sheet xmlns:r="http://schemas.openxmlformats.org/officeDocument/2006/relationships" name="Asset Retirement Obligations (T"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Acquisitions (Details)" sheetId="22" state="visible" r:id="rId22"/>
    <sheet xmlns:r="http://schemas.openxmlformats.org/officeDocument/2006/relationships" name="Oil and natural gas propertie23" sheetId="23" state="visible" r:id="rId23"/>
    <sheet xmlns:r="http://schemas.openxmlformats.org/officeDocument/2006/relationships" name="Oil and natural gas propertie24" sheetId="24" state="visible" r:id="rId24"/>
    <sheet xmlns:r="http://schemas.openxmlformats.org/officeDocument/2006/relationships" name="Asset Retirement Obligations (D" sheetId="25" state="visible" r:id="rId25"/>
    <sheet xmlns:r="http://schemas.openxmlformats.org/officeDocument/2006/relationships" name="Revolving Credit Agreement (Det" sheetId="26" state="visible" r:id="rId26"/>
    <sheet xmlns:r="http://schemas.openxmlformats.org/officeDocument/2006/relationships" name="Related Party Transactions (Det" sheetId="27" state="visible" r:id="rId27"/>
    <sheet xmlns:r="http://schemas.openxmlformats.org/officeDocument/2006/relationships" name="Shareholders' Equity (Details)"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7</t>
  </si>
  <si>
    <t>Nov. 13, 2017</t>
  </si>
  <si>
    <t>Document And Entity Information</t>
  </si>
  <si>
    <t>Document Type</t>
  </si>
  <si>
    <t>10-Q</t>
  </si>
  <si>
    <t>Amendment Flag</t>
  </si>
  <si>
    <t>false</t>
  </si>
  <si>
    <t>Document Period End Date</t>
  </si>
  <si>
    <t>Sep. 30,
		2017</t>
  </si>
  <si>
    <t>Document Fiscal Year Focus</t>
  </si>
  <si>
    <t>Document Fiscal Period Focus</t>
  </si>
  <si>
    <t>Q3</t>
  </si>
  <si>
    <t>Trading Symbol</t>
  </si>
  <si>
    <t>VYEY</t>
  </si>
  <si>
    <t>Entity Registrant Name</t>
  </si>
  <si>
    <t>VICTORY ENERGY CORP</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Accounts receivable</t>
  </si>
  <si>
    <t>Accounts receivable - affiliates</t>
  </si>
  <si>
    <t>Prepaid expenses</t>
  </si>
  <si>
    <t>Total current assets</t>
  </si>
  <si>
    <t>Fixed Assets</t>
  </si>
  <si>
    <t>Furniture and equipment</t>
  </si>
  <si>
    <t>Accumulated depreciation</t>
  </si>
  <si>
    <t>Total furniture and fixtures, net</t>
  </si>
  <si>
    <t>Oil and gas properties, net of impairment (successful efforts method)</t>
  </si>
  <si>
    <t>Accumulated depletion, depreciation and amortization</t>
  </si>
  <si>
    <t>Total oil and gas properties, net</t>
  </si>
  <si>
    <t>Intangible assets</t>
  </si>
  <si>
    <t>Total Assets</t>
  </si>
  <si>
    <t>Current Liabilities</t>
  </si>
  <si>
    <t>Accounts payable</t>
  </si>
  <si>
    <t>Accrued liabilities</t>
  </si>
  <si>
    <t>Accrued liabilities - related parties</t>
  </si>
  <si>
    <t>Liability for unauthorized preferred stock issued</t>
  </si>
  <si>
    <t>Note payable (net of unamortized deferred financing costs)</t>
  </si>
  <si>
    <t>Note payable (net of debt discount) - affiliate</t>
  </si>
  <si>
    <t>Asset retirement obligation</t>
  </si>
  <si>
    <t>Total current liabilities</t>
  </si>
  <si>
    <t>Other Liabilities</t>
  </si>
  <si>
    <t>Asset retirement obligations</t>
  </si>
  <si>
    <t>Total long term liabilities</t>
  </si>
  <si>
    <t>Total Liabilities</t>
  </si>
  <si>
    <t>Stockholders' Equity (Deficit)</t>
  </si>
  <si>
    <t>Common stock, $0.001 par value, 47,500,000 shares authorized, 31,220,326 shares and 31,220,326 shares issued and outstanding for September 30, 2017 and December 31, 2016, respectively</t>
  </si>
  <si>
    <t>Receivable for stock subscription</t>
  </si>
  <si>
    <t>Additional paid-in capital</t>
  </si>
  <si>
    <t>Accumulated deficit</t>
  </si>
  <si>
    <t>Total Victory Energy Corporation stockholders' equity (deficit)</t>
  </si>
  <si>
    <t>Non-controlling interest</t>
  </si>
  <si>
    <t>Total stockholders' equity (deficit)</t>
  </si>
  <si>
    <t>Total Liabilities and Stockholders' Equity (Deficit)</t>
  </si>
  <si>
    <t>Preferred Series B stock, $0.001 par value, 800,000 shares authorized, 800,000 shares and 0 shares issued and outstanding for September 30, 2017 and December 31, 2016, respectively</t>
  </si>
  <si>
    <t>Preferred stock</t>
  </si>
  <si>
    <t>Preferred Series C stock, $0.001 par value, 810,000 shares authorized, 180,000 shares and 0 shares issued and outstanding for September 30, 2017 and December 31, 2016, respectively</t>
  </si>
  <si>
    <t>Preferred Series D stock, $0.001 par value, 20,000 shares authorized, 20,000 shares and 0 shares issued and outstanding for September 30, 2017 and December 31, 2016, respectively</t>
  </si>
  <si>
    <t>CONDENSED CONSOLIDATED BALANCE SHEETS (Parenthetical) - $ / shares</t>
  </si>
  <si>
    <t>Statement of Financial Position [Abstract]</t>
  </si>
  <si>
    <t>Common stock, par value (in dollars per share)</t>
  </si>
  <si>
    <t>Common stock, shares authorized (shares)</t>
  </si>
  <si>
    <t>Common stock, issued (shares)</t>
  </si>
  <si>
    <t>Common stock, outstanding (shares)</t>
  </si>
  <si>
    <t>Preferred stock, par value (in dollars per share)</t>
  </si>
  <si>
    <t>Preferred stock, shares authorized (in shares)</t>
  </si>
  <si>
    <t>Preferred stock, shares outstanding (in shares)</t>
  </si>
  <si>
    <t>Series B Preferred Stock</t>
  </si>
  <si>
    <t>Preferred stock, shares issued (in shares)</t>
  </si>
  <si>
    <t>Series C Preferred Stock</t>
  </si>
  <si>
    <t>Series D Preferred Stock</t>
  </si>
  <si>
    <t>CONDENSED CONSOLIDATED STATEMENTS OF OPERATIONS - USD ($)</t>
  </si>
  <si>
    <t>3 Months Ended</t>
  </si>
  <si>
    <t>Sep. 30, 2016</t>
  </si>
  <si>
    <t>Revenues</t>
  </si>
  <si>
    <t>Oil and gas sales</t>
  </si>
  <si>
    <t>Gain on settlement and sale of oil and gas properties</t>
  </si>
  <si>
    <t>Total revenues</t>
  </si>
  <si>
    <t>Operating Expenses:</t>
  </si>
  <si>
    <t>Lease operating costs</t>
  </si>
  <si>
    <t>Exploration and dry hole cost</t>
  </si>
  <si>
    <t>Production taxes</t>
  </si>
  <si>
    <t>General and administrative</t>
  </si>
  <si>
    <t>Depreciation, depletion, amortization, and accretion</t>
  </si>
  <si>
    <t>Total operating expenses</t>
  </si>
  <si>
    <t>Loss from operations</t>
  </si>
  <si>
    <t>Other Income (Expense):</t>
  </si>
  <si>
    <t>Management fee income</t>
  </si>
  <si>
    <t>Interest expense</t>
  </si>
  <si>
    <t>Total other income and expense</t>
  </si>
  <si>
    <t>Loss before Tax Benefit</t>
  </si>
  <si>
    <t>Tax benefit</t>
  </si>
  <si>
    <t>Net loss</t>
  </si>
  <si>
    <t>Less: Net loss attributable to non-controlling interest</t>
  </si>
  <si>
    <t>Net loss attributable to Victory Energy Corporation</t>
  </si>
  <si>
    <t>Weighted average shares, basic and diluted (in shares)</t>
  </si>
  <si>
    <t>Net loss per share, basic and diluted (in dollars per share)</t>
  </si>
  <si>
    <t>CONDENSED CONSOLIDATED STATEMENTS OF CASH FLOW - USD ($)</t>
  </si>
  <si>
    <t>CASH FLOWS FROM OPERATING ACTIVITIES</t>
  </si>
  <si>
    <t>Adjustments to reconcile net loss to net cash used in operating activities</t>
  </si>
  <si>
    <t>Accretion of asset retirement obligations</t>
  </si>
  <si>
    <t>Amortization of debt discount</t>
  </si>
  <si>
    <t>Amortization of deferred financing costs</t>
  </si>
  <si>
    <t>Depletion, depreciation, and amortization</t>
  </si>
  <si>
    <t>Stock based compensation</t>
  </si>
  <si>
    <t>Change in operating assets and liabilities</t>
  </si>
  <si>
    <t>Accounts receivable - affiliate</t>
  </si>
  <si>
    <t>Prepaid expense</t>
  </si>
  <si>
    <t>Accrued interest note payable - affiliate</t>
  </si>
  <si>
    <t>Net cash used in operating activities</t>
  </si>
  <si>
    <t>CASH FLOWS FROM INVESTING ACTIVITIES:</t>
  </si>
  <si>
    <t>Lease purchases, drilling capital expenditures</t>
  </si>
  <si>
    <t>Proceeds from sale of assets</t>
  </si>
  <si>
    <t>Revisions of furniture and fixtures</t>
  </si>
  <si>
    <t>Net cash provided by (used in) investing activities</t>
  </si>
  <si>
    <t>CASH FLOWS FROM FINANCING ACTIVITIES:</t>
  </si>
  <si>
    <t>Non-controlling interest contributions</t>
  </si>
  <si>
    <t>Debt financing proceeds - affiliate</t>
  </si>
  <si>
    <t>Principal payments of debt financing</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Accrued interest and amortization of debt discount</t>
  </si>
  <si>
    <t>Accrued capital expenditures</t>
  </si>
  <si>
    <t>Revisions to asset retirement obligations</t>
  </si>
  <si>
    <t>Intangible Assets</t>
  </si>
  <si>
    <t>Organization and Summary of Significant Accounting Policies</t>
  </si>
  <si>
    <t>Organization, Consolidation and Presentation of Financial Statements [Abstract]</t>
  </si>
  <si>
    <t>Organization and Summary of Significant Accounting Policies Victory, a growth stage, oil and gas exploration and production company, announced on August 22, 2017 that it is transitioning its business into a technology focused oilfield services company, as a result of entering into a transaction agreement, effective August 21, 2017 (the “Transaction Agreement”), sublicense agreement and other related agreements with Armacor Victory Ventures, LLC (“AVV”). In this report, “the Company”, "we" and "our" refers to the consolidated accounts and presentation of Victory and Aurora Energy Partners ("Aurora"), with the equity of non-controlling interests stated separately. On August 21, 2017, in connection with the Transaction Agreement, the Company entered into a divestiture agreement (the “Divestiture Agreement”) with Navitus Energy Group (“Navitus”), pursuant to which the Company has agreed to divest and transfer its 50% ownership interest in Aurora to Navitus (the “Divestiture”). Closing of the Divestiture Agreement is subject to Shareholder Approval at the shareholders meeting, which is scheduled for November 20, 2017 (the "Shareholders Meeting") and other customary closing conditions, and is expected to occur shortly after approval at the Shareholders Meeting. The Company's current operations are primarily located onshore in Texas and New Mexico. The Company was organized under the laws of the State of Nevada on January 7, 1982. Our corporate headquarters are located at 3355 Bee Caves Rd. Ste. 608, Austin, Texas. A summary of significant accounting policies followed in the preparation of the accompanying consolidated financial statements is set forth below. Basis of Presentation and Consolidation: Victory is the managing partner of Aurora, and holds a fifty percent ( 50% )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e relevant accounting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Certain reclassifications of prior year balances have been made to confirm such amounts to current year classifications. The reclassifications have no prior impact on net income. As discussed above, the Company entered into a Divestiture Agreement with Navitus. Upon the closing of the Divestiture Agreement, Aurora will no longer be consolidated with Victory for financial statement reporting purposes. Non-controlling Interests: The Navitus Energy Group ("Navitus"), a Texas general partnership, is a partner with Victory in Aurora. The two partners each own a fifty percent ( 50% ) interest in Aurora. Victory is the Managing partner and has contractual authority to manage the business affairs of Aurora. Navitus currently has four partners. They are James Capital Consulting, LLC ("JCC"), James Capital Energy, LLC ("JCE"), Rodinia Partners, LLC and Navitus Partners, LLC. Although this partnership has been in place since January 2008, its members and other elements have changed since that time. The non-controlling interest in Aurora is held by Navitus. As of September 30, 2017 , $9,023,414 was recorded as the equity of the non-controlling interest in our consolidated balance sheets representing a third-party investment in Aurora, with net loss attributable to non-controlling interest of $5,954 and $12,033 for the three months ended September 30, 2017 and 2016 , respectively, and $31,752 and $95,229 for the nine months ended September 30, 2017 and 2016, respectively. As of December 31, 2016 , $7,885,166 was recorded as the equity of the non-controlling interest in our consolidated balance sheets representing a third-party investment in Aurora. As discussed above, the Company entered into a Divestiture Agreement with Navitus. Upon the closing of the Divestiture Agreement, Aurora will no longer be consolidated with Victory for financial statement reporting purposes. 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 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leasehold costs of proved properties are amortized on a unit-of-production basis over the remaining life of proved developed and total proved reserves, respectively. We review our proved oil and gas properties for impairment whenever events and circumstances indicate that a decline in the recoverability of their carrying value may have occurred.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properties to determine any possible impairment requires significant judgment. We assess our unproved properties to determine any possible impairment on a property-by-property basis based on remaining lease terms, drilling results or future plans to develop acreage. Due to the uncertainty inherent in these factors, we cannot predict the amount of impairment charges that may be recorded in the future. The Company recorded no impairment expense for the three and nine months ended September 30, 2017 and 2016, respectively based on the analysis above. 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GAAP requires that the estimate of our ARO does not give consideration to the value the related assets could have to other parties. Other Property and Equipment: Our office equipment in Austin, Texas is being depreciated on the straight-line method over the estimated useful life of three to seven years. The Company recorded depreciation expense of $1,461 and $10,779 for the three and nine months ended September 30, 2017. 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 As of September 30, 2017 the Company has not begun to use the economic benefits of the sublicense agreement and the trademark license and, accordingly, they were not amortized. We will begin to amortize the contract-based intangible assets using the straight-line amortization method over their respective useful lives once we have begun to use their economic benefits. Our marketing related intangible assets include three non-compete agreements all of which have useful lives of 15 years . As of September 30, 2017 the Company has not begun to use the economic benefits of the non-compete agreements and, accordingly, they were not amortized. We will begin to amortize the marketing-related intangible assets using the straight-line amortization method over their respective useful lives once we have begun to use their economic benefits. The remaining useful lives of intangible assets will be evaluated each reporting period. Intangible assets will be tested for impairment at least annually and upon a triggering event. The following table shows intangible assets and related accumulated amortization as of September 30, 2017 and December 31, 2016: September 30, December 31, 2017 2016 Sublicense agreement $ 11,330,000 $ — Trademark license 6,030,000 — Non-compete agreements 270,000 — Accumulated amortization — — Intangible assets, net $ 17,630,000 $ — Cash and Cash Equivalents: The Company considers all liquid investments with original maturities of three months or less from the date of purchase that are readily convertible into cash to be cash equivalents. The Company had no cash equivalents at September 30, 2017 and December 31, 2016. Accounts Receivable: Our accounts receivable are primarily from purchasers of natural gas and oil and exploration and production companies which own an interest in properties we operate. Fair Value: At September 30, 2017 and December 31, 2016,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ccounting Standards Codification ("ASC") Topic 820, Fair Value Measurements and Disclosures,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initial measurement of ARO is calculated using discounted cash flow techniques and based on internal estimates of future ARO costs associated with proved oil and gas properties. Inputs used in the calculation of ARO include plugging costs and reserve lives, which are considered Level 3 inputs. A reconciliation of Victory’s ARO is presented in Note 4. Unamortized Discount: Unamortized discount consists of value attributed to free standing equity instruments issued to the holders of affiliate note payable (see Note 6) and are amortized over the life of the related loans using a method consistent with the interest method. Amortization of debt discount totaled $210,000 for the nine months ended September 30, 2017 and is included in interest expense in the condensed consolidated statements of operations. The following table shows the discount and related accumulated amortization as of September 30, 2017 and December 31, 2016: September 30, December 31, 2017 2016 Original issuance discount $ 210,000 $ — Accumulated amortization (210,000 ) — Unamortized discount, net $ — $ — Revenue Recognition: 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 Concentrations: There is a ready market for the sale of crude oil and natural gas. During 2017 and 2016,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Eagle Ford property in South Texas and the Permian Basin of West Texas. Earnings (Losses) per Share: Basic earnings per share (“EPS”) is computed by dividing net income (loss) attributable to controlling interests by the weighted-average number of shares of common stock outstanding during the period. Diluted EPS takes into account the dilutive effect of potential common stock that could be issued by the Company in conjunction with stock awards that have been granted to directors and employees. In accordance with FASB ASC 260, Earnings per Share , awards of unvested shares shall be considered outstanding as of the respective grant dates for purposes of computing diluted EPS even though their exercise is contingent upon vesting. Given the historical and projected future losses of the Company, all potentially dilutive common stock equivalents are considered anti-dilutive. 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 Accordingly, the Company has a full valuation allowance against its net deferred tax assets at September 30, 2017 and December 31, 2016 . Upon the attainment of taxable income by the Company, management will assess the likelihood of realizing the deferred tax benefit associated with the use of the net operating loss carry forwards and will recognize a deferred tax asset at that time . Stock-Based Compensation: The Company applies FASB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 The Company recognized stock-based compensation expense from stock awards, warrants, and stock options granted to directors, officers, employees and third parties of $101,415 and $14,662 for the three months ended September 30, 2017 and 2016, respectively and $236,221 and $72,071 for the nine months ended September 30, 2017 and 2016, respectively. Recently Adopted Accounting Standards: In January 2017, FASB issued Accounting Standards Update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We adopted this guidance in the second quarter of 2016 as permitted by the guidance. Adoption of this guidance did not impact our financial statements, except for the simplification in accounting for income taxes using a modified retrospective approach. Upon adoption, we recorded a related deferred tax asset for previously unrecognized excess tax benefits of $37 million . As we consider it more likely than not that the deferred tax asset will not be realized, we recorded a full valuation allowance of $37 million , resulting in no net effect on our consolidated statement of operations. We elected to continue our current policy of estimating forfeitures. In April 2015, FASB issued ASU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ASU 2015-03 does not change the recognition, measurement, or subsequent measurement guidance for debt issuance costs. In August 2015, FASB issued ASU 2015-15, Interest—Imputation of Interest (Subtopic 835-30) ,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6,237 and $40,823 associated with our Credit Agreement from Other Assets to Current Note Payable in the Consolidated Balance Sheet as of the nine months ended September 30, 2017 and the year ended December 31, 2016. In February 2015, FASB issued ASU 2015-02, Consolidation (Topic 810): Amendments to the Consolidated Analysis .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our consolidated balance sheets, statements of operations or statements of cash flow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consolidated financial stat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consolidated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We are currently evaluating the impact of this guidance on our consolidated financial statements. Going Concern: 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599,174 and $195,516 for the three months ended September 30, 2017 and 2016, respectively, and net losses of $1,851,725 and $1,180,617 for the nine months ended September 30, 2017 and 2016 , respectively. The cash proceeds from new contributions to the Aurora partnership by Navitus, and loans from affiliates have allowed the Company to continue operations. Management anticipates that operating losses will continue in the near term until the Company begins to operate as a technology focused oilfield services company. The Company has invested $0 and $18,442 , respectively, in leases, and drilling and completion costs, for the nine months ended September 30, 2017 and 2016, respectively. On August 21, 2017 the Company entered into a loan agreement (the “Loan Agreement”) with Visionary Private Equity Group I, LP, a Missouri limited partnership (“VPEG”) pursuant to which VPEG loaned $500,000 to the Company. This loan provided short-term financing required for operating and transaction expenses. On August 21, 2017, the Company entered into a Transaction Agreement with Armacor, pursuant to which Armacor (i) granted to the Company a worldwide, perpetual, royalty free, fully paid up and exclusive sublicense (the “License”) to all of Armacor’s owned and licensed intellectual property for use in the Oilfield Services Business (as defined in the Transaction Agreement), and (ii) agreed to contribute to the Company $5,000,000 (the “Cash Contribution”), in exchange for which the Company issued 800,000 shares (the “Armacor Shares”) of its newly designated Series B Convertible Preferred Stock. The Cash contribution is expected upon Shareholder Approval and will provide financing for the development and execution of the sales and distribution business growth plan.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Acquisitions and Dispositions</t>
  </si>
  <si>
    <t>Business Combinations [Abstract]</t>
  </si>
  <si>
    <t>Acquisitions and Dispositions During February 2015, Victory entered into a letter of intent ("LOI") and subsequently into (a) the Pre-Merger Collaboration Agreement (the “Collaboration Agreement”) with Lucas Energy Inc. (“Lucas”), Navitus and AEP Assets, LLC ("AEP"), a wholly-owned subsidiary of Aurora; and (b) the Pre-Merger Loan and Funding Agreement (the “Loan Agreement”) with Lucas. During March 2015 the parties entered into Amendment No. 1 to the Pre-Merger Collaboration which amendments affected thereby are included in the discussion of the Collaboration Agreement below. Payments of $195,928 and $317,027 were made by Aurora, on behalf of Victory, to Earthstone Energy/Oak Valley Resources and Penn Virginia, respectively, for costs related to the two Earthstone Energy/ Oak Valley Resources and the five Penn Virginia operated Eagle Ford wells, respectively. The initial draw, and additional amounts borrowed by Lucas under the Loan Agreement were evidenced by a Secured Subordinated Delayed Draw Term Note issued by Lucas in favor of Victory, which was in an initial amount of $250,000 (the “Draw Note”). Borrowings evidenced by the Draw Note accrued interest at one-half of one percent ( 0.5% ) per annum, with accrued interest payable in one lump sum on maturity. The maturity date of the Draw Note was February 26, 2015. A total of $600,000 was paid to Lucas under the Draw Note. Subsequent to March 31, 2015, the Company terminated the LOI and notified Lucas pursuant to the Loan Agreement, that it would not extend any further credit to Lucas under the Loan Agreement. There were $0 associated costs incurred during the nine-month periods ended September 30, 2017 and 2016. Further, the Company entered into: (1) a Settlement Agreement and Mutual Release (the “Lucas Settlement Agreement”) with Lucas; (2) a Settlement Agreement and Mutual Release (the “Rogers Settlement Agreement”) with Louise H. Rogers, (“Rogers”), and; (3) a Compromise Settlement Agreement and Mutual General Release, effective as of September 25, 2015 (the “Earthstone Settlement Agreement”, and, together with the Lucas Settlement Agreement and the Rogers Settlement Agreement, the “Settlement Agreements”) with Earthstone Operating, LLC, Earthstone Energy, Inc., Oak Valley Resources, LLC, Oak Valley Operating LLC and Sabine River Energy, LLC (collectively, “Earthstone”), Lucas, AEP, and Aurora. Lucas Settlement Agreement The Company and Lucas agreed to terminate any and all obligations between the parties arising under the LOI and the Collaboration Agreement. The Company and Lucas further agreed that the Company would retain ownership and control over five Penn Virginia well-bores previously assigned by Lucas to the Company (the “Penn Virginia Well-Bores”), as well as the obligations to pay the expenses associated with such Penn Virginia Well-Bores effective after August 1, 2014. Under the terms of the Lucas Settlement Agreement, Lucas agreed to assign to the Company all of Lucas’ rights in a certain oil and gas property located in the same field as the Penn Virginia Well-Bores (the “Additional Penn Virginia Property”), including the rights to all revenues from all wells on some properties. Rogers Settlement and Amended Rogers Settlement Agreements The Company and Rogers agreed, among other things: (i) to terminate the contingent promissory note in the principal amount of $250,000 payable to Rogers that was issued by Victory in connection with the entry by Lucas and the Company into the Collaboration Agreement; (ii) that the Company would pay Rogers, on or before July 15, 2015, $258,125 ; and (iii) that Rogers’ legal counsel will hold the assignment of the Additional Penn Virginia Property and the Settlement Shares in escrow until such time as the payment of $258,125 is made by the Company to the Rogers. Failure of the Company to make the payment of $258,125 on or before July 15, 2015, would result in the Company being in default under the Rogers Settlement Agreement and default interest on the amount due would begin to accrue at a per diem rate of $129.0625 . Additionally, the Company acknowledged in the Amendment its obligation to pay Rogers’ attorney’s fees in the amount of $26,616 . The Company has not made any payments to Rogers pursuant to the Rogers Settlement Agreement and as a result the additional Penn Virginia Property was returned to Lucas in September 2015. The full amount due under the Roger’s obligation including accrued interest at September 30, 2017 totals $362,408 and is included in accrued liabilities on the consolidated balance sheet. Divestiture Agreement On August 21, 2017, in connection with the Transaction Agreement, the Company entered into a Divestiture Agreement with Navitus, pursuant to which the Company has agreed to divest and transfer its 50% ownership interest in Aurora to Navitus, which currently owns the remaining 50% interest, in consideration for a release from Navitus of all of the Company’s obligations under the second amended partnership agreement, dated October 1, 2011, between Victory and Navitus (the “Partnership Agreement”), including, without limitation, obligations to return to Navitus investors their accumulated deferred capital, deferred interest and related allocations of equity. The Company has also agreed to pay off or otherwise satisfy all indebtedness and other material liabilities of Aurora at or prior to closing of the Divestiture Agreement. Closing of the Divestiture Agreement is subject to Shareholder Approval at the Shareholders Meeting and other customary closing conditions, including, without limitation, the receipt of all authorizations, consents and approvals of all governmental authorities or agencies; the receipt of any required consents of any third parties; execution of an amendment and restatement of the Partnership Agreement; and execution of a mutual release by the parties. Closing is expected to occur shortly after approval at the Shareholders Meeting. The Divestiture Agreement may be terminated (i) by mutual written consent, (ii) by either party if any governmental entity has issued an order or taken any other action permanently enjoining, restraining or otherwise prohibiting the transactions contemplated by Divestiture Agreement, (iii) by either party if the other party has breached is representations and warrants or any covenant or other agreement to be performed by it in a manner such that the closing conditions would not be satisfied; (iv) by Navitus if (a) its conditions set forth in the Divestiture Agreement have been satisfied and the Company fails to consummate the Divestiture on the date the closing should have occurred pursuant to the Divestiture Agreement and (b) Navitus has irrevocably confirmed in writing that all the Company’s conditions set forth in the Divestiture Agreement have been satisfied or that it is willing to waive all unsatisfied conditions and it stands ready, willing and able to consummate the closing on such date; or (v) by the Company if (a) its conditions set forth in the Divestiture Agreement have been satisfied and Navitus fails to consummate the Divestiture on the date the closing should have occurred pursuant to the Divestiture Agreement and (b) the Company has irrevocably confirmed in writing that all Navitus’ conditions set forth in the Divestiture Agreement have been satisfied or that it is willing to waive all unsatisfied conditions and it stands ready, willing and able to consummate the closing on such date. The foregoing summary of the terms and conditions of the Divestiture Agreement does not purport to be complete and is qualified in its entirety by reference to the full text of that agreement filed as an exhibit to this report.</t>
  </si>
  <si>
    <t>Oil and natural gas properties, net of accumulated impairment (under successful efforts accounting)</t>
  </si>
  <si>
    <t>Extractive Industries [Abstract]</t>
  </si>
  <si>
    <t>Oil and natural gas properties, net of accumulated impairment (under successful efforts accounting) Oil and natural gas properties are comprised of the following: September 30, December 31, 2016 Proved property $ 9,695,367 $ 9,695,367 Unproved property $ 1,375,940 $ 1,375,940 Total oil and natural gas properties, at cost $ 11,071,307 $ 11,071,307 Less: accumulated impairment $ (8,283,321 ) $ (8,283,321 ) Oil and natural gas properties, net of impairment $ 2,787,986 $ 2,787,986 Less: accumulated depletion (2,234,098 ) (2,166,643 ) Oil and natural gas properties, net $ 553,888 $ 621,343 Depletion and accretion expense for the three months ended September 30, 2017 and 2016 was $28,455 and $31,114 , respectively, and $76,573 and $104,168 for the nine months ended September 30, 2017 and 2016, respectively. During the three and nine months ended September 30, 2017 and 2016, the Company recorded no impairment losses.</t>
  </si>
  <si>
    <t>Asset Retirement Obligations</t>
  </si>
  <si>
    <t>Asset Retirement Obligation Disclosure [Abstract]</t>
  </si>
  <si>
    <t>Asset Retirement Obligations The following table is a reconciliation of the ARO liability as of and for the nine months ended September 30, 2017 and the twelve months ended December 31, 2016 . September 30, December 31, 2016 Asset retirement obligation at beginning of period $ 83,991 $ 109,171 Liabilities incurred on properties acquired and developed — — Revisions to previous estimates 7,486 — Liabilities on properties sold or settled — (27,850 ) Accretion expense 1,632 2,670 Asset retirement obligation at end of period $ 93,109 $ 83,991</t>
  </si>
  <si>
    <t>Revolving Credit Agreement</t>
  </si>
  <si>
    <t>Debt Disclosure [Abstract]</t>
  </si>
  <si>
    <t>Revolving Credit Agreement On February 20, 2014, Aurora, as borrower, entered into a credit agreement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 or (ii) the borrowing base in effect from time to time (the “Commitment”). The initial borrowing base on February 20, 2014 was set at $1,450,000 .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September 30 of each year based on the previous December 31 reserve report prepared by an independent reserve engineer; and (ii) on or about August 31 of each year based on the previous September 30 reserve report prepared by Aurora’s internal reserve engineers or an independent reserve engineer and certified by an officer of Aurora. The Credit Agreement will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 1.00 %) per annum; (ii) with respect to letter of credit fees, two percent ( 2.00 %) per annum; and (iii) with respect to commitment fees, one-half of one percent ( 0.50 %)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all ( 100% ) of the partnership interests in Aurora held by the Company and Navitus. Loans made under the Credit Agreement to Aurora are fully guaranteed by the Company and Navitus. The Credit Agreement contains various affirmative and negative covenants. These covenants, among other things, limit additional indebtedness, additional liens and transactions with affiliates. Among the covenants contained in the Credit Agreement are financial covenants that Aurora will maintain a minimum earnings before interest, taxes, depreciation, depletion, amortization, and exploration expenses ("EBITDAX") to Cash Interest Ratio of 3.5 to 1.0 and a minimum Current Ratio of not less than 1.0 to 1.0. The Current Ratio is defined under the covenants to include, as a current asset, the revolving credit availability. On April 13, 2015, the Company received the annual Borrowing Base Adjustment called for under the terms of the Credit Agreement, which called for a decrease in the borrowing base of $300,000 payable by May 13, 2015, and an increase in the monthly reduction amount to $10,000 commencing as of June 1, 2015. Additionally, the Lender notified Aurora that, based on the Lender’s redetermination of Aurora’s borrowing base, the monthly reduction amount under the Credit Agreement will be increased, commencing on June 1, 2015, from $0 to $10,000 . Pursuant to this increase in the monthly reduction amount, Aurora’s borrowing base will be automatically reduced by $10,000 on the first day of each calendar month beginning in June 2015 until the Lender’s next periodic borrowing base redetermination. The Company made one payment in the amount of $10,000 in June 2015. On May 13, 2015, Aurora informed the Lender it would not make the required $300,000 payment but was submitting the newly acquired five Eagle Ford wells as additional collateral to be considered and its willingness to execute mortgages regarding the properties to meet the Deficiency. On August 21, 2015, the Company executed a Forbearance Agreement whereby the Lender would forbear all existing events of default which includes all payments under the previously mentioned Borrowing Base Deficiency payments not yet paid under the April 13, 2015 Redetermination Date notification, as well as the late interest payments for June, July and August 2015, violations of Aurora financial covenants for the three months ended March 31, 2015, and June 30, 2015, and default notice for the late filing of March 31, 2015 financial reports. On August 26, 2015, the Company paid the Lender $76,081 to cover a portion of the deficiency payment, as well as a Forbearance document fee and Lender's legal expenses, as required by the Forbearance Agreement, and the aforementioned Forbearance Agreement went into effect for the $260,000 remaining borrowing base deficiency payment. On August 31, 2015, the Forbearance Agreement terminated pursuant to its terms. The Company did not make the above payment and has been in continuous contact with its lender regarding its plan of payment of the $260,000 as well as the remaining credit facility balance. The Company made a $50,000 principle payment to the Lender on October 14, 2015 as part of that plan. On December 5, 2016, the Company entered into a new Forbearance Agreement to the Credit Agreement. Pursuant to the Forbearance Agreement, the Lender agreed to forbear from exercising any of its rights and remedies under the Credit Agreement until February 20, 2017 with respect to the historical events of default. The Forbearance Period was amended and extended on March 2, 2017 and will end on the first to occur of the following: (i) the expiration of the amended Forbearance Period on August 20, 2017; (ii) a breach by Aurora or any Guarantor of any of the conditions, covenants, representations and/or warranties set forth in the Forbearance Agreement; (iii) the occurrence of any new event of default under the Credit Agreement; (iv) the occurrence or threat of the occurrence of any enforcement action against Aurora or any Guarantor by any of their creditors which, in Lender’s reasonable judgment, would materially interfere with the operation of Aurora’s or the Guarantor’s business or the Lender’s ability to collect on the obligations due under the Credit Agreement; (v) the institution of any bankruptcy proceeding relating to Aurora or any Guarantor; or (vi) the initiation by Aurora or any Guarantor of any judicial, administrative or arbitration proceedings against the Lender. The Lender’s agreement to forbear from exercising its rights and remedies as a result of the Existing Events of Default is subject to and conditioned upon the following: (i) the payment by Aurora to the Lender of at least $20,000 on or before the last business day of each calendar week occurring hereafter; and (ii) the delivery by Aurora of such other documents, instruments and certificates as reasonably requested by Lender. The foregoing description of the Forbearance Agreement is a summary only and is qualified in its entirety by reference to the complete text of the Forbearance Agreement. Since the execution of the extended Forbearance Agreement, the Company has paid the Lender $ 570,500 . The balance owed on the Credit Agreement was $0 and $672,000 as of September 30, 2017 and December 31, 2016, respectively. Amortization of debt financing costs on this debt was $ 6,237 and $30,617 for the nine months ended September 30, 2017 and 2016, respectively. Interest expense was $20,415 and $33,633 for the nine months ended September 30, 2017, and 2016, respectively.</t>
  </si>
  <si>
    <t>Related Party Transactions</t>
  </si>
  <si>
    <t>Related Party Transactions [Abstract]</t>
  </si>
  <si>
    <t>Related Party Transactions As discussed in Note 2 - Acquisitions and Dispositions, on August 21, 2017, in connection with the Transaction Agreement, the Company entered into a Divestiture Agreement with Navitus pursuant to which the Company has agreed to divest and transfer its 50% ownership interest in Aurora to Navitus (the “Divestiture”), which currently owns the remaining 50% interest, in consideration for a release from Navitus of all of the Company’s obligations under the second amended partnership agreement, dated October 1, 2011, between Victory and Navitus (the “Partnership Agreement”) On August 21, 2017, in connection with the Transaction Agreement, the Company entered into a settlement agreement and mutual release (the “VPEG Settlement Agreement”) with Visionary Private Equity Group I, LP ("VPEG"), pursuant to which all obligations of the Company to VPEG to repay indebtedness for borrowed money, other than the VPEG Note (described below), which totaled $873,409.64 , including all accrued, but unpaid, interest thereon, was converted into 110,000.472149068 shares (the “VPEG Shares”) of the Company’s newly designated Series C Preferred Stock. Some of the obligations of the Company to VPEG arose pursuant to a securities purchase agreement, dated February 1, 2017, between the Company and VPEG, pursuant to which VPEG purchased a unit comprised of (i) a twelve percent ( 12% ) unsecured six-month promissory note in the principal amount of $320,000 and (ii) a common stock purchase warrant to purchase 5,203,252 shares of the Company’s Common Stock at an exercise price of $0.0923 per share. Pursuant to the VPEG Settlement Agreement, the twelve percent ( 12% ) unsecured six-month promissory note was repaid in full and terminated, but VPEG retained the common stock purchase warrant. On August 21, 2017, in connection with the Transaction Agreement, the Company entered into a settlement agreement and mutual release (the “Navitus Settlement Agreement”) with Ron Zamber and Greg Johnson, affiliates of Navitus, pursuant to which all obligations of the Company to Ron Zamber and Greg Johnson to repay indebtedness for borrowed money, which totaled approximately $520,800 , including all accrued, but unpaid, interest thereon, was converted into 65,591.4971298402 shares of the Company’s newly designated Series C Preferred Stock, 46,699.9368965913 shares of which were issued to Ron Zamber and 18,891.5602332489 shares of which were issued to Greg Johnson (together, “Navitus Shares”). On August 21, 2017, in connection with the Transaction Agreement, the Company entered into a settlement agreement and mutual release with Ron Zamber and Kim Rubin Hill, pursuant to which all obligations of the Company to Ron Zamber and Kim Rubin Hill to repay indebtedness for borrowed money, which totaled approximately $35,000 , including all accrued, but unpaid, interest thereon, was converted into 4,408.03072109140 shares of the Company’s newly designated Series C Preferred Stock, 1,889.1560233249000 shares of which were issued to Ron Zamber and 2,518.8746977665000 shares of which were issued to Kim Rubin Hill. David McCall, our general counsel and a director, is a partner in The McCall Firm. Fees related to his services are attributable to litigation involving the Company’s oil and natural gas operations in Texas. On August 21, 2017, in connection with the Transaction Agreement, the Company entered into a settlement agreement and mutual release (the “McCall Settlement Agreement”) with McCall Law Firm (“McCall”), pursuant to which all obligations of the Company to McCall to repay indebtedness for borrowed money, which totaled $380,323 , including all accrued, but unpaid, interest thereon, was converted into 20,000 shares (the “McCall Shares”) of the Company’s newly designated Series D Preferred Stock. As of September 30, 2017 and December 31, 2016, the Company owed The McCall Firm $0 and $503,377, respectively. On August 21, 2017 the Company entered into a loan agreement (the “Loan Agreement”) with VPEG pursuant to which VPEG loaned $500,000 to the Company. Such loan is evidenced by a secured convertible original issue discount promissory note (the “VPEG Note”) issued by the Company to VPEG on August 21, 2017. The VPEG Note reflects an original issue discount of $50,000 such that the principal amount of the VPEG Note is $550,000 , notwithstanding the fact that the loan is in the amount of $500,000 . The VPEG Note does not bear any interest in addition to the original issue discount; provided that upon the occurrence of an event of default (as defined in the VPEG Note), interest upon the unpaid principal amount shall begin to accrue at a rate equal to the lesser of (i) eight percent ( 8% ) per annum or (ii) the maximum interest rate allowed from time to time under applicable law. The VPEG Note was to mature on September 1, 2017 and is secured by a security interest in all of the Company’s assets. VPEG has the right, exercisable at any time prior to payment in full, to convert all or any portion of the principal amount then outstanding, plus all accrued but unpaid interest, into shares of the Company’s common stock at a conversion price equal to $0.04 per share, subject to adjustment. During the nine months ended September 30, 2017, advances totaling $65,000 were made by VPEG. Mr. Ronald Zamber, one of the Company's directors, is the Managing Director and Chairman of VPEG. These amounts are recorded in Accrued liabilities - related parties as of September 30, 2017. As described further in Note 9 - Subsequent Events, per an amendment to the Loan Agreement and Note (the “Amendment”), these advances became part of the increased loan amount.</t>
  </si>
  <si>
    <t>Shareholders' Equity</t>
  </si>
  <si>
    <t>Equity [Abstract]</t>
  </si>
  <si>
    <t>Stockholders' Equity</t>
  </si>
  <si>
    <t>Shareholders’ Equity Preferred stock The Company is authorized to issue 2,500,000 shares of $0.001 par value preferred stock. The company has designated 200,000 shares of its preferred stock as Series A Preferred Stock, 800,000 shares as Series B Preferred Stock, 810,000 shares as Series C Preferred Stock and 20,000 shares as Series D Preferred Stock and 670,000 shares of Preferred Stock remain undesignated. The Company has 1,000,000 shares of preferred stock issued and outstanding as of September 30, 2017. The terms of the Series B Convertible Preferred Stock are governed by a certificate of designation (the “Series B Certificate of Designation”) filed by the Company with the Nevada Secretary of State on August 21, 2017. Pursuant to the Series B Certificate of Designation, the Company designated 800,000 shares of its preferred stock as Series B Convertible Preferred Stock. On August 21, 2017, Victory Energy Corporation (the “Victory”) entered into a transaction agreement (the “Transaction Agreement”) with Armacor Victory Ventures, LLC, a Delaware limited liability company (“Armacor”), pursuant to which Armacor (i) granted to Victory a worldwide, perpetual, royalty free, fully paid up and exclusive sublicense (the “License”) to all of Armacor’s owned and licensed intellectual property for use in the Oilfield Services Business (as defined in the Transaction Agreement), and (ii) agreed to contribute to Victory $5,000,000 (the “Cash Contribution”), in exchange for which the Company issued 800,000 shares (the “Armacor Shares”) of its newly designated Series B Convertible Preferred Stock. The closing of the Transaction Agreement (the “Closing”) also occurred on August 21, 2017. On the later to occur of (i) the date on which all Funding Conditions (as defined in the Transaction Agreement) have been satisfied, and (ii) the date that Armacor Victory Ventures, LLC pays the Company the entire Cash Contribution (as defined in the Transaction Agreement) in accordance with the Transaction Agreement (the "Conversion Date"), each share of Preferred B Stock plus accrued, but unpaid, dividends thereon shall be automatically converted into such number of fully paid and non-assessable shares of Common Stock as is determined by dividing the Stated Value by the Conversion Price in effect on the Conversion Date. The "Conversion Price" shall initially be equal to $0.04 . Such initial Conversion Price, and the rate at which shares of Preferred B Stock plus accrued, but unpaid dividends thereon, may be converted into shares of Common Stock, shall be subject to adjustment as provided in Exhibit A of the the Series B Certificate of Designation. The terms of the Series C Preferred Stock are governed by a certificate of designation (the “Series C Certificate of Designation”) filed by the Company with the Nevada Secretary of State on August 21, 2017. Pursuant to the Series C Certificate of Designation, the Company designated 810,000 shares of its preferred stock as Series C Preferred Stock. As discussed in Note 6 – Related Party Transactions, On August 21, 2017, the Company entered into the VPEG Settlement Agreement, the Navitus Settlement Agreement and the Insider Settlement Agreement pursuant to which the Company issued 180,000 shares of the Company’s newly designated Series C Preferred Stock. On the date on which all Funding Conditions (as defined in the Transaction Agreement) have been satisfied (the "Conversion Date"), each share of Preferred C Stock plus accrued, but unpaid, dividends thereon shall be automatically converted into such number of fully paid and non-assessable shares of Common Stock as is determined by dividing the Stated Value by the Conversion Price in effect on the Conversion Date. The "Conversion Price" shall initially be equal to $0.04 . Such initial Conversion Price, and the rate at which shares of Preferred C Stock plus accrued, but unpaid dividends thereon, may be converted into shares of Common Stock, shall be subject to adjustment as provided in Exhibit A of the the Series C Certificate of Designation. The terms of the Series D Preferred Stock are governed by a certificate of designation (the “Series D Certificate of Designation”) filed by the Company with the Nevada Secretary of State on August 21, 2017. Pursuant to the Series D Certificate of Designation, the Company designated 20,000 shares of its preferred stock as Series D Preferred Stock. As discussed in Note 6 – Related Party Transactions, On August 21, 2017, the Company entered into the McCall Settlement Agreement pursuant to which the Company issued 20,000 shares of the Company’s newly designated Series D Preferred Stock. If, following the date when Shareholder Approval (as defined in the Transaction Agreement) has been obtained, any portion of the Redemption Price has not been paid by the Company on any Redemption Date, the Holder of Series D Preferred Stock may, at its option, elect to convert each share of Preferred D Stock plus accrued, but unpaid dividends thereon, into such number of fully paid and non-assessable shares of Common Stock as is determined by dividing the Stated Value by the Conversion Price in effect on the Conversion Date; provided, however, that in lieu of such conversion and before giving effect thereto, the Company may elect to bring current the redemption payments payable under Section 6 of Exhibit A of the the Series D Certificate of Designation. The "Conversion Price" shall initially be equal to $0.04 . Such initial Conversion Price, and the rate at which shares of Preferred D Stock plus accrued, but unpaid dividends thereon, may be converted into shares of Common Stock, shall be subject to adjustment as provided in Exhibit A of the the Series D Certificate of Designation. Common stock The Company is authorized to issue 47,500,000 shares of $ 0.001 par value common stock, and has 31,220,326 shares of common stock outstanding as of September 30, 2017 . During the three months ended September 30, 2017 the Company issued 7,500,000 options to purchase shares of common stock to an employee with an exercise price of $0.04 . The options vest ratably over 36 months . During the nine months ended September 30, 2017 the Company issued 2,640,000 warrants to purchase shares of common stock to directors, officers and employees for 2016 services with an exercise price of $0.06 . During the nine months ended September 30, 2017 the Company issued 5,203,252 warrants to purchase shares of common stock to Visionary Private Equity Group I, LP at an exercise price of $0.0923 . During the nine months ended September 30, 2017 the Company issued 2,044,679 warrants to purchase shares of common stock to a vendor in exchange for services rendered at an exercise price of $0.04 . During the nine months ended September 30, 2017 the Company issued 1,170,000 warrants to purchase shares of common stock to Navitus at exercise prices ranging from $0.04 - $0.09 . During the nine months ended September 30, 2016 the Company issued 1,372,000 warrants to Navitus with an exercise price ranging from $0.15 - $0.21 . These warrants to purchase shares of common stock were issued in consideration of capital contributions to Aurora pursuant to the Company's capital contribution agreement with Aurora. The warrants vest immediately.</t>
  </si>
  <si>
    <t>Commitments and Contingencies</t>
  </si>
  <si>
    <t>Commitments and Contingencies Disclosure [Abstract]</t>
  </si>
  <si>
    <t>Commitments and Contingencies Contingencies Liabilities and other contingencies are recognized upon determination of an exposure, which when analyzed indicates that it is both probable that an asset has been impaired or that a liability has been incurred and that the amount of such loss is reasonably estimable. Volatility of Oil and Natural Gas Prices Our revenues, future rate of growth, results of operations, financial condition and ability to borrow funds or obtain additional capital, as well as the carrying value of our properties, are substantially dependent upon prevailing prices of oil and natural gas. Litigation Legal Cases Settled Cause No. 08-04-07047-CV; Oz Gas Corporation v. Remuda Operating Company, et al. v. Victory Energy Corporation.; In the 112th District Court of Crockett County, Texas. Plaintiff Oz Gas Corporation (“Oz”) filed a lawsuit in April 2008 against various parties for bad faith trespass, among other claims, regarding the drilling of two wells on lands that Oz claims title to. On November 18, 2009, Victory Energy Corporation intervened in the lawsuit to protect its fifty percent ( 50% ) interest in one of the named wells in the lawsuit (that being the 155-2 well located on the Adams Baggett Ranch in Crockett County, Texas). This case was mediated, with no settlement reached. It went to trial February 8-9, 2012. The Court found in favor of Oz and rendered verdict against Victory and the other Defendants, jointly and severally. Victory appealed this case to the 8th Court of Appeals in El Paso, Texas where the Court of Appeals affirmed the verdict of the District Court and Victory filed a Motion for Rehearing, which was denied. Victory filed a Petition for Review in the Supreme Court of Texas on December 15, 2014, which was denied. Victory filed a Motion for Rehearing with the Supreme Court which was denied. Oz then filed Interrogatories and Request for Production in Aid of Judgment, which were answered by Victory. A Settlement and Forbearance Agreement was entered into on March 22, 2016, between the parties wherein no further post-judgment discovery or collection efforts will be made by Oz, for $140,000 net of a $14,000 payment received by the Oz receiver (see next following Cause No. C-1-CV-16-001610), with monthly payments of $7,500 commencing April 15, 2016. The balance was fully paid as of September 30, 2017. Cause No. C-1-CV-16-001610; Oz Gas Corporation v. Victory Energy Corporation; In the County Court at Law No. 1 of Travis County, Texas. Plaintiff Oz Gas Corporation (“Oz”) filed an Application for Turnover Relief in Travis County, Texas on February 19, 2016. This order was granted and Thomas L. Kolker was appointed as Receiver to assist in the collection of non-exempt assets. Victory itself has not been placed into Receivership. Victory filed its Motion to Vacate the Turnover that was heard and denied by the trial court. Oz has since filed an Amended Application for Turnover Relief and Appointment of a Receiver to be heard March 10, 2016. Victory filed its Notice of Appeal March 4, 2016. A Settlement and Forbearance Agreement was entered into on March 22, 2016 as described above. Cause No. D-1-GN-13-000044; Aurora Energy Partners and Victory Energy Corporation v. Crooked Oaks, LLC; In the 261st District Court of Travis County, Texas. Victory Energy Corporation sued Crooked Oaks, LLC a/k/a Crooked Oak, LLC for breach of a purchase and sale agreement dated May 7, 2012 in which Victory sold certain assets to Crooked Oaks, LLC for $400,000 of which only $200,000 has been paid as of December 31, 2014. The lawsuit seeks to recover the remaining balance owed of $200,000 from Crooked Oaks, LLC in addition to attorney’s fees and all costs of court. Crooked Oaks, LLC has asserted a counterclaim for rescission of the underlying contract. Victory and Crooked Oaks attended a mediation on February 10, 2016 where it was determined that Crooked Oaks was insolvent and since that date the case has been dismissed with prejudice. Cause No. 50916; Trilogy Operating Inc. v. Aurora Energy Partners; In the 118 th Judicial District Court of Howard County, Texas. This lawsuit was filed on January 6, 2016. This lawsuit alleges causes of action for a suit on a sworn account, breach of contract and a suit to foreclose on liens regarding the drilling and completion of seven wells. Aurora filed an answer on January 29, 2016. Trilogy filed a Motion for Partial Summary Judgment on March 23, 2016. The parties entered into a Settlement Agreement and Release on April 26, 2016, effective April 1, 2016 to dismiss the lawsuit with prejudice. The court granted the Joint Motion to Dismiss with Prejudice on May 2, 2016. In conjunction with the Joint Motion to Dismiss, Aurora assigned Trilogy all of its interests in the seven wells and related oil and gas leases. Cause No. 2015-05280; TELA Garwood Limited, LP. v. Aurora Energy Partners, Victory Energy Corporation, Kenneth Hill, David McCall, Robert Miranda, Robert Grenley, Ronald Zamber, and Patrick Barry; In the 164th District Court of Harris County, Texas. This lawsuit was filed on January 30, 2015 and supplemented on March 4, 2015. This lawsuit alleges breach of contract regarding a Purchase and Sale Agreement that TELA Garwood Limited, LP and Aurora Energy Partners entered into on June 30, 2014. A first closing was held on June 30, 2014 and a purchase price adjustment payment was made on July 31, 2014. Between these two dates, Aurora paid TELA approximately $3,050,133 . A second closing was to take place in September, however several title defects were found to exist. The title defects could not be cured and a purchase price reduction could not be agreed upon by the parties in relation to the title defects, therefore, the second closing never took place. Aurora and Victory filed an answer and counterclaim in this case. Both parties filed opposing motions for summary judgment which were heard on April 14, 2016. The Court granted Aurora's partial motions for summary judgment dismissing claims against Aurora/Victory's officers and directors, including Kenny Hill, David McCall, Robert Grenley, Ronald Zamber, Patrick Barry, and Fred Smith. The Court denied the remaining summary judgment issues of both parties. On June 2, 2016 Aurora/Victory filed a second Motion for Partial Summary Judgment on some discrete contract interpretation issues. The Court denied this motion on September 2, 2016. On December 9, 2016, Aurora/Victory and TELA entered into a Mutual Release and Settlement Agreement in which Aurora agreed to pay TELA $320,000 and in turn each Party agreed to release the other Party from any matter relating to the Purchase and Sale Agreement, the litigation or any claims that were or could have been brought in the litigation. In accordance with the Mutual Release and Settlement Agreement, Aurora made the full payment on February 1, 2017. Cause No. 10-09-07213; Perry Howell, et al. v. Charles Gary Garlitz, et al.; In the 112th District Court of Crockett County, Texas. The above referenced lawsuit was filed on or about September 6, 2010. This lawsuit alleges that Cambrian Management, Ltd. and Victory were trespassers on their land, and that they, along with other Defendants, drilled a well (115 #8) on land belonging to Plaintiffs. Plaintiffs claim trespass and unjust enrichment by certain Defendants because of the drilling of the 115 #8 well. The Court placed this case on the Dismissal Docket asking any party to show cause as to why it should maintain this case on the docket on July 8, 2016. No party came forward stating why the case should be maintained and the Court entered and Order of Dismissal on August 9, 2016. Legal Cases Pending Cause No. CV-47230; James Capital Energy, LLC and Victory Energy Corporation v. Jim Dial, et al.; In the 142nd District Court of Midland County, Texas. This is a lawsuit filed on or about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Victory made involving the purchase of six wells on the Adams Baggett Ranch with the right of first refusal on option acreage. On December 9, 2010, Victory was granted an interlocutory Default Judgment against Defendants Jim Dial, 1st Texas Natural Gas Company, Inc., Universal Energy Resources, Inc., Grifco International, Inc., and Precision Drilling &amp; Exploration, Inc. The total judgment amounted to approximately $17,183,987 . Victory has added a few more parties to this lawsuit. Discovery is ongoing in this case and no trial date has been set at this time. Victory believes it will prevail against all the remaining Defendants in this case. On October 20, 2011, Defendant Remuda filed a Motion to Consolidate and a Counterclaim against Victory. Remuda is seeking to consolidate this case with two other cases wherein Remuda is the named Defendant. An objection to this motion was filed and the cases have not been consolidated. Additionally, we do not believe that the counterclaim made by Remuda has any legal merit.</t>
  </si>
  <si>
    <t>Subsequent Events</t>
  </si>
  <si>
    <t>Subsequent Events [Abstract]</t>
  </si>
  <si>
    <t>Subsequent Events As discussed in Note 6 - Related Party Transactions, on August 21, 2017, the Company entered into a Loan Agreement with VPEG , pursuant to which VPEG loaned $500,000 to the Company. On October 11, 2017, the Company and VPEG entered into the Amendment, pursuant to which the parties agreed to (i) increase the loan amount to $565,000 , (ii) increase the principal amount of the Note to $621,500 , reflecting an original issue discount of $56,500 and (iii) extend the maturity date to November 30, 2017. In addition, VPEG has the option, but not the obligation, to loan to the Company up to an additional $250,000 on the terms specified in the Loan Agreement. During the period of October 1, 2017 through November 14, 2017 the Company received additional loan proceeds of $145,000 .</t>
  </si>
  <si>
    <t>Organization and Summary of Significant Accounting Policies (Policies)</t>
  </si>
  <si>
    <t>Basis of Presentation and Consolidation and Non-controlling Interests</t>
  </si>
  <si>
    <t xml:space="preserve">Basis of Presentation and Consolidation: Victory is the managing partner of Aurora, and holds a fifty percent ( 50% )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e relevant accounting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Certain reclassifications of prior year balances have been made to confirm such amounts to current year classifications. The reclassifications have no prior impact on net income. As discussed above, the Company entered into a Divestiture Agreement with Navitus. Upon the closing of the Divestiture Agreement, Aurora will no longer be consolidated with Victory for financial statement reporting purposes. Non-controlling Interests: The Navitus Energy Group ("Navitus"), a Texas general partnership, is a partner with Victory in Aurora. The two partners each own a fifty percent ( 50% ) interest in Aurora. Victory is the Managing partner and has contractual authority to manage the business affairs of Aurora. Navitus currently has four partners. They are James Capital Consulting, LLC ("JCC"), James Capital Energy, LLC ("JCE"), Rodinia Partners, LLC and Navitus Partners, LLC. Although this partnership has been in place since January 2008, its members and other elements have changed since that time. </t>
  </si>
  <si>
    <t>Use of Estimates</t>
  </si>
  <si>
    <t>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assumptions related to abandonments and impairments of oil and natural gas properties, taxes, accruals of capitalized costs, operating costs and production revenue, general and administrative costs and interest, purchase price allocation on properties acquired, various common stock, warrants and option transactions, and loss contingencies.</t>
  </si>
  <si>
    <t>Oil and Natural Gas Properties</t>
  </si>
  <si>
    <t>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leasehold costs of proved properties are amortized on a unit-of-production basis over the remaining life of proved developed and total proved reserves, respectively. We review our proved oil and gas properties for impairment whenever events and circumstances indicate that a decline in the recoverability of their carrying value may have occurred.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properties to determine any possible impairment requires significant judgment. We assess our unproved properties to determine any possible impairment on a property-by-property basis based on remaining lease terms, drilling results or future plans to develop acreage. Due to the uncertainty inherent in these factors, we cannot predict the amount of impairment charges that may be recorded in the future.</t>
  </si>
  <si>
    <t>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GAAP requires that the estimate of our ARO does not give consideration to the value the related assets could have to other parties.</t>
  </si>
  <si>
    <t>Other Property and Equipment</t>
  </si>
  <si>
    <t>Other Property and Equipment: Our office equipment in Austin, Texas is being depreciated on the straight-line method over the estimated useful life of three to seven years.</t>
  </si>
  <si>
    <t xml:space="preserve">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 As of September 30, 2017 the Company has not begun to use the economic benefits of the sublicense agreement and the trademark license and, accordingly, they were not amortized. We will begin to amortize the contract-based intangible assets using the straight-line amortization method over their respective useful lives once we have begun to use their economic benefits. Our marketing related intangible assets include three non-compete agreements all of which have useful lives of 15 years . As of September 30, 2017 the Company has not begun to use the economic benefits of the non-compete agreements and, accordingly, they were not amortized. We will begin to amortize the marketing-related intangible assets using the straight-line amortization method over their respective useful lives once we have begun to use their economic benefits. The remaining useful lives of intangible assets will be evaluated each reporting period. Intangible assets will be tested for impairment at least annually and upon a triggering event. </t>
  </si>
  <si>
    <t>Cash and Cash Equivalents</t>
  </si>
  <si>
    <t>Cash and Cash Equivalents: The Company considers all liquid investments with original maturities of three months or less from the date of purchase that are readily convertible into cash to be cash equivalents. The Company had no cash equivalents at September 30, 2017 and December 31, 2016.</t>
  </si>
  <si>
    <t>Accounts Receivable</t>
  </si>
  <si>
    <t>Accounts Receivable: Our accounts receivable are primarily from purchasers of natural gas and oil and exploration and production companies which own an interest in properties we operate.</t>
  </si>
  <si>
    <t>Fair Value</t>
  </si>
  <si>
    <t>Fair Value: At September 30, 2017 and December 31, 2016,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ccounting Standards Codification ("ASC") Topic 820, Fair Value Measurements and Disclosures,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initial measurement of ARO is calculated using discounted cash flow techniques and based on internal estimates of future ARO costs associated with proved oil and gas properties. Inputs used in the calculation of ARO include plugging costs and reserve lives, which are considered Level 3 inputs. A reconciliation of Victory’s ARO is presented in Note 4.</t>
  </si>
  <si>
    <t>Unamortized Discount</t>
  </si>
  <si>
    <t xml:space="preserve">Unamortized Discount: Unamortized discount consists of value attributed to free standing equity instruments issued to the holders of affiliate note payable (see Note 6) and are amortized over the life of the related loans using a method consistent with the interest method. </t>
  </si>
  <si>
    <t>Revenue Recognition</t>
  </si>
  <si>
    <t>Revenue Recognition: 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t>
  </si>
  <si>
    <t>Concentrations</t>
  </si>
  <si>
    <t>Concentrations: There is a ready market for the sale of crude oil and natural gas. During 2017 and 2016,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Eagle Ford property in South Texas and the Permian Basin of West Texas.</t>
  </si>
  <si>
    <t>Earnings (Losses) per Share</t>
  </si>
  <si>
    <t>Earnings (Losses) per Share: Basic earnings per share (“EPS”) is computed by dividing net income (loss) attributable to controlling interests by the weighted-average number of shares of common stock outstanding during the period. Diluted EPS takes into account the dilutive effect of potential common stock that could be issued by the Company in conjunction with stock awards that have been granted to directors and employees. In accordance with FASB ASC 260, Earnings per Share , awards of unvested shares shall be considered outstanding as of the respective grant dates for purposes of computing diluted EPS even though their exercise is contingent upon vesting. Given the historical and projected future losses of the Company, all potentially dilutive common stock equivalents are considered anti-dilutive.</t>
  </si>
  <si>
    <t>Income Taxes</t>
  </si>
  <si>
    <t>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 Accordingly, the Company has a full valuation allowance against its net deferred tax assets at September 30, 2017 and December 31, 2016 . Upon the attainment of taxable income by the Company, management will assess the likelihood of realizing the deferred tax benefit associated with the use of the net operating loss carry forwards and will recognize a deferred tax asset at that time .</t>
  </si>
  <si>
    <t>Stock-Based Compensation</t>
  </si>
  <si>
    <t>Stock-Based Compensation: The Company applies FASB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t>
  </si>
  <si>
    <t>Recently Adopted Accounting Standards and Recently Issued Accounting Standards</t>
  </si>
  <si>
    <t>Recently Adopted Accounting Standards: In January 2017, FASB issued Accounting Standards Update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We adopted this guidance in the second quarter of 2016 as permitted by the guidance. Adoption of this guidance did not impact our financial statements, except for the simplification in accounting for income taxes using a modified retrospective approach. Upon adoption, we recorded a related deferred tax asset for previously unrecognized excess tax benefits of $37 million . As we consider it more likely than not that the deferred tax asset will not be realized, we recorded a full valuation allowance of $37 million , resulting in no net effect on our consolidated statement of operations. We elected to continue our current policy of estimating forfeitures. In April 2015, FASB issued ASU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ASU 2015-03 does not change the recognition, measurement, or subsequent measurement guidance for debt issuance costs. In August 2015, FASB issued ASU 2015-15, Interest—Imputation of Interest (Subtopic 835-30) ,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6,237 and $40,823 associated with our Credit Agreement from Other Assets to Current Note Payable in the Consolidated Balance Sheet as of the nine months ended September 30, 2017 and the year ended December 31, 2016. In February 2015, FASB issued ASU 2015-02, Consolidation (Topic 810): Amendments to the Consolidated Analysis . ASU 2015-02 amended the consolidation guidance by modifying the evaluation criteria for whether limited partnerships and similar legal entities are variable interest entities, eliminating the presumption that a general partner should consolidate a limited partnership, and affecting the consolidated analysis of reporting entities that are involved with variable interest entities. The adoption of ASU 2015-02, effective January 1, 2016, did not have a material impact on our consolidated balance sheets, statements of operations or statements of cash flow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consolidated financial stat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consolidated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We are currently evaluating the impact of this guidance on our consolidated financial statements.</t>
  </si>
  <si>
    <t>Going Concern</t>
  </si>
  <si>
    <t>Going Concern: 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599,174 and $195,516 for the three months ended September 30, 2017 and 2016, respectively, and net losses of $1,851,725 and $1,180,617 for the nine months ended September 30, 2017 and 2016 , respectively. The cash proceeds from new contributions to the Aurora partnership by Navitus, and loans from affiliates have allowed the Company to continue operations. Management anticipates that operating losses will continue in the near term until the Company begins to operate as a technology focused oilfield services company. The Company has invested $0 and $18,442 , respectively, in leases, and drilling and completion costs, for the nine months ended September 30, 2017 and 2016, respectively. On August 21, 2017 the Company entered into a loan agreement (the “Loan Agreement”) with Visionary Private Equity Group I, LP, a Missouri limited partnership (“VPEG”) pursuant to which VPEG loaned $500,000 to the Company. This loan provided short-term financing required for operating and transaction expenses. On August 21, 2017, the Company entered into a Transaction Agreement with Armacor, pursuant to which Armacor (i) granted to the Company a worldwide, perpetual, royalty free, fully paid up and exclusive sublicense (the “License”) to all of Armacor’s owned and licensed intellectual property for use in the Oilfield Services Business (as defined in the Transaction Agreement), and (ii) agreed to contribute to the Company $5,000,000 (the “Cash Contribution”), in exchange for which the Company issued 800,000 shares (the “Armacor Shares”) of its newly designated Series B Convertible Preferred Stock. The Cash contribution is expected upon Shareholder Approval and will provide financing for the development and execution of the sales and distribution business growth plan.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Organization and Summary of Significant Accounting Policies (Tables)</t>
  </si>
  <si>
    <t>Schedule of Finite-Lived Intangible Assets</t>
  </si>
  <si>
    <t>The following table shows intangible assets and related accumulated amortization as of September 30, 2017 and December 31, 2016: September 30, December 31, 2017 2016 Sublicense agreement $ 11,330,000 $ — Trademark license 6,030,000 — Non-compete agreements 270,000 — Accumulated amortization — — Intangible assets, net $ 17,630,000 $ —</t>
  </si>
  <si>
    <t>Deferred Costs, Capitalized, Prepaid, and Other Assets Disclosure</t>
  </si>
  <si>
    <t>The following table shows the discount and related accumulated amortization as of September 30, 2017 and December 31, 2016: September 30, December 31, 2017 2016 Original issuance discount $ 210,000 $ — Accumulated amortization (210,000 ) — Unamortized discount, net $ — $ —</t>
  </si>
  <si>
    <t>Oil and natural gas properties, net of accumulated impairment (under successful efforts accounting) (Tables)</t>
  </si>
  <si>
    <t>Components of Oil and Natural Gas Properties</t>
  </si>
  <si>
    <t>Oil and natural gas properties are comprised of the following: September 30, December 31, 2016 Proved property $ 9,695,367 $ 9,695,367 Unproved property $ 1,375,940 $ 1,375,940 Total oil and natural gas properties, at cost $ 11,071,307 $ 11,071,307 Less: accumulated impairment $ (8,283,321 ) $ (8,283,321 ) Oil and natural gas properties, net of impairment $ 2,787,986 $ 2,787,986 Less: accumulated depletion (2,234,098 ) (2,166,643 ) Oil and natural gas properties, net $ 553,888 $ 621,343</t>
  </si>
  <si>
    <t>Asset Retirement Obligations (Tables)</t>
  </si>
  <si>
    <t>Reconciliation of the ARO Liability</t>
  </si>
  <si>
    <t>The following table is a reconciliation of the ARO liability as of and for the nine months ended September 30, 2017 and the twelve months ended December 31, 2016 . September 30, December 31, 2016 Asset retirement obligation at beginning of period $ 83,991 $ 109,171 Liabilities incurred on properties acquired and developed — — Revisions to previous estimates 7,486 — Liabilities on properties sold or settled — (27,850 ) Accretion expense 1,632 2,670 Asset retirement obligation at end of period $ 93,109 $ 83,991</t>
  </si>
  <si>
    <t>Organization and Summary of Significant Accounting Policies (Details)</t>
  </si>
  <si>
    <t>Aug. 21, 2017USD ($)$ / sharesshares</t>
  </si>
  <si>
    <t>Sep. 30, 2017USD ($)partner$ / sharesshares</t>
  </si>
  <si>
    <t>Sep. 30, 2016USD ($)</t>
  </si>
  <si>
    <t>Dec. 31, 2016USD ($)$ / sharesshares</t>
  </si>
  <si>
    <t>Jun. 30, 2016USD ($)</t>
  </si>
  <si>
    <t>Share-based Compensation Arrangement by Share-based Payment Award [Line Items]</t>
  </si>
  <si>
    <t>Preferred stock, shares authorized (in shares) | shares</t>
  </si>
  <si>
    <t>Preferred stock, par value (in dollars per share) | $ / shares</t>
  </si>
  <si>
    <t>Preferred stock, shares outstanding (in shares) | shares</t>
  </si>
  <si>
    <t>Common stock, shares authorized (shares) | shares</t>
  </si>
  <si>
    <t>Common stock, par value (in dollars per share) | $ / shares</t>
  </si>
  <si>
    <t>Common stock, outstanding (shares) | shares</t>
  </si>
  <si>
    <t>Equity of non-controlling interest</t>
  </si>
  <si>
    <t>Impairment of oil and natural gas properties</t>
  </si>
  <si>
    <t>Debt issuance costs</t>
  </si>
  <si>
    <t>Net income (loss)</t>
  </si>
  <si>
    <t>Adjustments for New Accounting Pronouncement</t>
  </si>
  <si>
    <t>Deferred tax assets, gross</t>
  </si>
  <si>
    <t>Deferred tax assets, valuation allowance</t>
  </si>
  <si>
    <t>Accounting Standards Update 2015-03 | Other Assets</t>
  </si>
  <si>
    <t>Accounting Standards Update 2015-03 | Notes Payable, Current</t>
  </si>
  <si>
    <t>Office Equipment</t>
  </si>
  <si>
    <t>Depreciation</t>
  </si>
  <si>
    <t>Office Equipment | Minimum</t>
  </si>
  <si>
    <t>Property, plant and equipment, useful life</t>
  </si>
  <si>
    <t>3 years</t>
  </si>
  <si>
    <t>Office Equipment | Maximum</t>
  </si>
  <si>
    <t>7 years</t>
  </si>
  <si>
    <t>Noncontrolling Interest</t>
  </si>
  <si>
    <t>Aurora</t>
  </si>
  <si>
    <t>Ownership percentage of subsidiary</t>
  </si>
  <si>
    <t>50.00%</t>
  </si>
  <si>
    <t>Non-controlling interest, number of owners | partner</t>
  </si>
  <si>
    <t>Noncontrolling ownership percentage of subsidiary</t>
  </si>
  <si>
    <t>Navitus Energy Group</t>
  </si>
  <si>
    <t>Armacor</t>
  </si>
  <si>
    <t>Cash contribution for shares</t>
  </si>
  <si>
    <t>Armacor | Series B Preferred Stock</t>
  </si>
  <si>
    <t>Debt conversion price | $ / shares</t>
  </si>
  <si>
    <t>Shares issued in sale (in shares) | shares</t>
  </si>
  <si>
    <t>VPEG | Loan Agreement | Visionary Private Equity Group I, LP</t>
  </si>
  <si>
    <t>Note principal amount</t>
  </si>
  <si>
    <t>Original issue discount</t>
  </si>
  <si>
    <t>Long-term debt</t>
  </si>
  <si>
    <t>Stated interest rate</t>
  </si>
  <si>
    <t>8.00%</t>
  </si>
  <si>
    <t>Private Placement | Armacor</t>
  </si>
  <si>
    <t>Private Placement | Armacor | Series B Preferred Stock</t>
  </si>
  <si>
    <t>Sublicense agreement | Minimum</t>
  </si>
  <si>
    <t>Useful life</t>
  </si>
  <si>
    <t>11 years 1 month 6 days</t>
  </si>
  <si>
    <t>Sublicense agreement | Maximum</t>
  </si>
  <si>
    <t>15 years</t>
  </si>
  <si>
    <t>Organization and Summary of Significant Accounting Policies - Intangible Assets (Details) - USD ($)</t>
  </si>
  <si>
    <t>Sublicense agreement</t>
  </si>
  <si>
    <t>Trademark license</t>
  </si>
  <si>
    <t>Non-compete agreements</t>
  </si>
  <si>
    <t>Accumulated amortization</t>
  </si>
  <si>
    <t>Intangible assets, net</t>
  </si>
  <si>
    <t>Organization and Summary of Significant Accounting Policies - Unamortized Discount (Details) - USD ($)</t>
  </si>
  <si>
    <t>Original issuance discount</t>
  </si>
  <si>
    <t>Unamortized discount, net</t>
  </si>
  <si>
    <t>Acquisitions (Details)</t>
  </si>
  <si>
    <t>Jul. 15, 2015USD ($)</t>
  </si>
  <si>
    <t>Mar. 31, 2015USD ($)well</t>
  </si>
  <si>
    <t>Sep. 30, 2017USD ($)</t>
  </si>
  <si>
    <t>Business Acquisition [Line Items]</t>
  </si>
  <si>
    <t>Louise H. Rogers</t>
  </si>
  <si>
    <t>Notes payable</t>
  </si>
  <si>
    <t>Collaboration agreement, settlement agreement, total settlement payments due</t>
  </si>
  <si>
    <t>Collaboration agreement, settlement agreement, settlement payments, past due, daily interest accrual</t>
  </si>
  <si>
    <t>Collaboration agreement, settlement agreement, legal fees</t>
  </si>
  <si>
    <t>Lucas Energy, Inc</t>
  </si>
  <si>
    <t>Pre-merger loan and funding agreement, initial loan receivable amount paid to counterparty</t>
  </si>
  <si>
    <t>Pre-merger loan and funding agreement, loan receivable, stated interest rate</t>
  </si>
  <si>
    <t>0.50%</t>
  </si>
  <si>
    <t>Pre-merger loan and funding agreement, loan receivable, amount outstanding</t>
  </si>
  <si>
    <t>Lucas Energy, Inc | Penn Virginia</t>
  </si>
  <si>
    <t>Pre-merger loan and funding agreement, number of well rights assigned | well</t>
  </si>
  <si>
    <t>Lucas Energy, Inc | General and Administrative Expense</t>
  </si>
  <si>
    <t>Merger related costs</t>
  </si>
  <si>
    <t>Lucas Energy, Inc | Aurora</t>
  </si>
  <si>
    <t>Pre-merger loan and funding agreement, payment one of well funding requirement, made by related party</t>
  </si>
  <si>
    <t>Pre-merger loan and funding agreement, payment two of well funding requirement, made by related party</t>
  </si>
  <si>
    <t>Lucas Energy, Inc | Aurora | Earthstone Energy/Oak Vally Resources</t>
  </si>
  <si>
    <t>Pre-merger loan and funding agreement, well funding requirement, number of wells | well</t>
  </si>
  <si>
    <t>Lucas Energy, Inc | Aurora | Penn Virginia</t>
  </si>
  <si>
    <t>Navitus Energy Group | Aurora</t>
  </si>
  <si>
    <t>Oil and natural gas properties, net of accumulated impairment (under successful efforts accounting) - Components of Oil and Natural Gas Properties (Details) - USD ($)</t>
  </si>
  <si>
    <t>Proved property</t>
  </si>
  <si>
    <t>Unproved property</t>
  </si>
  <si>
    <t>Total oil and natural gas properties, at cost</t>
  </si>
  <si>
    <t>Less: accumulated impairment</t>
  </si>
  <si>
    <t>Oil and natural gas properties, net of impairment</t>
  </si>
  <si>
    <t>Less: accumulated depletion</t>
  </si>
  <si>
    <t>Oil and natural gas properties, net of accumulated impairment (under successful efforts accounting) - Narrative (Details) - USD ($)</t>
  </si>
  <si>
    <t>Depletion and depreciation</t>
  </si>
  <si>
    <t>Asset Retirement Obligations (Details) - USD ($)</t>
  </si>
  <si>
    <t>12 Months Ended</t>
  </si>
  <si>
    <t>Asset Retirement Obligation, Roll Forward Analysis [Roll Forward]</t>
  </si>
  <si>
    <t>Asset retirement obligation at beginning of period</t>
  </si>
  <si>
    <t>Liabilities incurred on properties acquired and developed</t>
  </si>
  <si>
    <t>Revisions to previous estimates</t>
  </si>
  <si>
    <t>Liabilities on properties sold or settled</t>
  </si>
  <si>
    <t>Accretion expense</t>
  </si>
  <si>
    <t>Asset retirement obligation at end of period</t>
  </si>
  <si>
    <t>Revolving Credit Agreement (Details)</t>
  </si>
  <si>
    <t>Oct. 14, 2015USD ($)</t>
  </si>
  <si>
    <t>Aug. 26, 2015USD ($)</t>
  </si>
  <si>
    <t>May 13, 2015USD ($)well</t>
  </si>
  <si>
    <t>Feb. 20, 2014USD ($)</t>
  </si>
  <si>
    <t>Jun. 30, 2015USD ($)</t>
  </si>
  <si>
    <t>Sep. 30, 2017USD ($)partner</t>
  </si>
  <si>
    <t>Dec. 31, 2016USD ($)</t>
  </si>
  <si>
    <t>Aug. 21, 2015USD ($)</t>
  </si>
  <si>
    <t>Jun. 01, 2015USD ($)</t>
  </si>
  <si>
    <t>May 31, 2015USD ($)</t>
  </si>
  <si>
    <t>Apr. 13, 2015USD ($)</t>
  </si>
  <si>
    <t>Line of Credit Facility [Line Items]</t>
  </si>
  <si>
    <t>Amortization of debt financing costs</t>
  </si>
  <si>
    <t>Revolving Credit Facility</t>
  </si>
  <si>
    <t>Line of credit facility, fair value of amount outstanding</t>
  </si>
  <si>
    <t>Revolving Credit Facility | Forbearance Agreement</t>
  </si>
  <si>
    <t>Forbearance agreement, payment of borrowing base deficiency</t>
  </si>
  <si>
    <t>Forbearance agreement, required payment of borrowing base deficiency due to expiration</t>
  </si>
  <si>
    <t>Forbearance agreement, periodic borrowing base deficiency payment</t>
  </si>
  <si>
    <t>Forbearance agreement, borrowing base deficiency payment</t>
  </si>
  <si>
    <t>Texas Capital Bank | Letter of Credit</t>
  </si>
  <si>
    <t>Maximum borrowing capacity</t>
  </si>
  <si>
    <t>Texas Capital Bank | Revolving Credit Facility</t>
  </si>
  <si>
    <t>Current borrowing capacity</t>
  </si>
  <si>
    <t>Debt instrument interest rate</t>
  </si>
  <si>
    <t>Decrease in borrowing base</t>
  </si>
  <si>
    <t>Monthly decrease in borrowing base</t>
  </si>
  <si>
    <t>Payment for decrease in maximum borrowing capacity</t>
  </si>
  <si>
    <t>Failure to make required payment for decrease in maximum borrowing capacity</t>
  </si>
  <si>
    <t>Line of credit facility, number of wells added for collateral due to amount outstanding exceeding maximum borrowing capacity | well</t>
  </si>
  <si>
    <t>Texas Capital Bank | Revolving Credit Facility | Aurora | Minimum</t>
  </si>
  <si>
    <t>Debt covenant, cash interest ratio</t>
  </si>
  <si>
    <t>Debt covenant, current ratio</t>
  </si>
  <si>
    <t>Texas Capital Bank | Revolving Credit Facility | Letter of Credit</t>
  </si>
  <si>
    <t>2.00%</t>
  </si>
  <si>
    <t>Texas Capital Bank | Revolving Credit Facility | Loans</t>
  </si>
  <si>
    <t>1.00%</t>
  </si>
  <si>
    <t>Debt instrument, collateral, percentage of interest in subsidiary</t>
  </si>
  <si>
    <t>100.00%</t>
  </si>
  <si>
    <t>Related Party Transactions (Details) - USD ($)</t>
  </si>
  <si>
    <t>Aug. 21, 2017</t>
  </si>
  <si>
    <t>Feb. 01, 2017</t>
  </si>
  <si>
    <t>Related Party Transaction [Line Items]</t>
  </si>
  <si>
    <t>VPEG | Insider Settlement Agreement</t>
  </si>
  <si>
    <t>Amount borrowed from related party</t>
  </si>
  <si>
    <t>Visionary Private Equity Group I, LP | Temporary Capital Advance</t>
  </si>
  <si>
    <t>Capital contributions</t>
  </si>
  <si>
    <t>Visionary Private Equity Group I, LP | Securities Purchase Agreement</t>
  </si>
  <si>
    <t>12.00%</t>
  </si>
  <si>
    <t>Warrant to purchase stock, number of shares (in shares)</t>
  </si>
  <si>
    <t>Warrant exercise price (in dollars per share)</t>
  </si>
  <si>
    <t>General Counsel and Director | Legal Fees</t>
  </si>
  <si>
    <t>Accrued liabilities to related parties</t>
  </si>
  <si>
    <t>Visionary Private Equity Group I, LP | VPEG | VPEG Settlement Agreement</t>
  </si>
  <si>
    <t>Visionary Private Equity Group I, LP | VPEG | Loan Agreement</t>
  </si>
  <si>
    <t>Debt conversion price</t>
  </si>
  <si>
    <t>McCall Law Firm | VPEG | McCall Settlement Agreement</t>
  </si>
  <si>
    <t>Navitus Energy Group | Corporate Joint Venture | Navitus Settlement Agreement</t>
  </si>
  <si>
    <t>Ron Zamber | VPEG | Insider Settlement Agreement</t>
  </si>
  <si>
    <t>Debt converted to shares in settlement (in shares)</t>
  </si>
  <si>
    <t>Rim Rubin Hill | VPEG | Insider Settlement Agreement</t>
  </si>
  <si>
    <t>Series C Preferred Stock | VPEG | Insider Settlement Agreement</t>
  </si>
  <si>
    <t>Series C Preferred Stock | Visionary Private Equity Group I, LP | VPEG | VPEG Settlement Agreement</t>
  </si>
  <si>
    <t>Series C Preferred Stock | Navitus Energy Group | Corporate Joint Venture | Navitus Settlement Agreement</t>
  </si>
  <si>
    <t>Series C Preferred Stock | Ron Zamber | VPEG | Navitus Settlement Agreement</t>
  </si>
  <si>
    <t>Series C Preferred Stock | Greg Johnson | VPEG | Navitus Settlement Agreement</t>
  </si>
  <si>
    <t>Series D Preferred Stock | McCall Law Firm | VPEG | McCall Settlement Agreement</t>
  </si>
  <si>
    <t>Aurora | Navitus Energy Group</t>
  </si>
  <si>
    <t>Shareholders' Equity (Details) - USD ($)</t>
  </si>
  <si>
    <t>Class of Stock [Line Items]</t>
  </si>
  <si>
    <t>Common Stock Warrants</t>
  </si>
  <si>
    <t>Warrants issued (in shares)</t>
  </si>
  <si>
    <t>Navitus | Common Stock Warrants</t>
  </si>
  <si>
    <t>Navitus | Minimum | Common Stock Warrants</t>
  </si>
  <si>
    <t>Navitus | Maximum | Common Stock Warrants</t>
  </si>
  <si>
    <t>Insider Settlement Agreement | Investor | Series C Preferred Stock</t>
  </si>
  <si>
    <t>Securities Purchase Agreement | Visionary Private Equity Group I, LP</t>
  </si>
  <si>
    <t>Securities Purchase Agreement | Visionary Private Equity Group I, LP | Common Stock Warrants</t>
  </si>
  <si>
    <t>Warrants Issued for Services | Common Stock Warrants</t>
  </si>
  <si>
    <t>Shares issued in sale (in shares)</t>
  </si>
  <si>
    <t>McCall Law Firm | McCall Settlement Agreement | Investor | Series D Preferred Stock</t>
  </si>
  <si>
    <t>Employee Stock Option</t>
  </si>
  <si>
    <t>Options issued (in shares)</t>
  </si>
  <si>
    <t>Exercise price of options (in dollars per share)</t>
  </si>
  <si>
    <t>Vesting period</t>
  </si>
  <si>
    <t>36 months</t>
  </si>
  <si>
    <t>Commitments and Contingencies (Details)</t>
  </si>
  <si>
    <t>Dec. 09, 2016USD ($)</t>
  </si>
  <si>
    <t>Mar. 22, 2016USD ($)</t>
  </si>
  <si>
    <t>May 07, 2012USD ($)</t>
  </si>
  <si>
    <t>Dec. 09, 2010USD ($)</t>
  </si>
  <si>
    <t>Jul. 31, 2014USD ($)</t>
  </si>
  <si>
    <t>Jan. 06, 2016well</t>
  </si>
  <si>
    <t>Jan. 19, 2010well</t>
  </si>
  <si>
    <t>Apr. 30, 2008well</t>
  </si>
  <si>
    <t>Oz Gas Corporation v. Remuda Operating Company, et al. v. Victory Energy Corporation</t>
  </si>
  <si>
    <t>Loss Contingencies [Line Items]</t>
  </si>
  <si>
    <t>Number of oil wells subject to litigation | well</t>
  </si>
  <si>
    <t>Ownership percentage</t>
  </si>
  <si>
    <t>Amount outstanding of settlement</t>
  </si>
  <si>
    <t>Payments for legal settlements</t>
  </si>
  <si>
    <t>Monthly payments due</t>
  </si>
  <si>
    <t>Aurora Energy Partners and Victory Energy Corporation v. Crooked Oaks</t>
  </si>
  <si>
    <t>Purchase price of sold assets</t>
  </si>
  <si>
    <t>Payments received from sold assets</t>
  </si>
  <si>
    <t>Divestiture of business, receivable, past due</t>
  </si>
  <si>
    <t>Trilogy Operating, Inc. v. Aurora Energy Partners</t>
  </si>
  <si>
    <t>TELA Garwood v. Aurora Energy Partners and Victory Energy Corporation</t>
  </si>
  <si>
    <t>Payments to acquire working interest</t>
  </si>
  <si>
    <t>Litigation settlement amount</t>
  </si>
  <si>
    <t>Victory v. Jim Dial, et al.</t>
  </si>
  <si>
    <t>Oz | Oz Gas Corporation v. Remuda Operating Company, et al. v. Victory Energy Corporation</t>
  </si>
  <si>
    <t>Subsequent Events (Details) - USD ($)</t>
  </si>
  <si>
    <t>1 Months Ended</t>
  </si>
  <si>
    <t>Oct. 11, 2017</t>
  </si>
  <si>
    <t>Subsequent Event</t>
  </si>
  <si>
    <t>Subsequent Event [Line Items]</t>
  </si>
  <si>
    <t>Proceeds from loans</t>
  </si>
  <si>
    <t>Visionary Private Equity Group I, LP | Loan Agreement | Investor</t>
  </si>
  <si>
    <t>Additional borrowings available</t>
  </si>
  <si>
    <t>Visionary Private Equity Group I, LP | Loan Agreement Amendment | Subsequent Event | Investo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0_);(#,##0.0000)" numFmtId="167"/>
    <numFmt formatCode="#,##0.0_);(#,##0.0)" numFmtId="168"/>
    <numFmt formatCode="_(&quot;$ &quot;#,##0.0000_);_(&quot;$ &quot;(#,##0.0000)" numFmtId="169"/>
    <numFmt formatCode="#,##0.0000000000000_);(#,##0.0000000000000)" numFmtId="170"/>
    <numFmt formatCode="#,##0.00000000000_);(#,##0.00000000000)" numFmtId="171"/>
    <numFmt formatCode="#,##0.000000000_);(#,##0.000000000)" numFmtId="172"/>
    <numFmt formatCode="#,##0.0000000000_);(#,##0.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0764</v>
      </c>
    </row>
    <row r="12" spans="1:3">
      <c r="A12" s="4" t="s">
        <v>19</v>
      </c>
      <c r="B12" s="4" t="s">
        <v>20</v>
      </c>
    </row>
    <row r="13" spans="1:3">
      <c r="A13" s="4" t="s">
        <v>21</v>
      </c>
      <c r="B13" s="4" t="s">
        <v>22</v>
      </c>
    </row>
    <row r="14" spans="1:3">
      <c r="A14" s="4" t="s">
        <v>23</v>
      </c>
      <c r="C14" s="5" t="n">
        <v>31220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row r="6" spans="1:2">
      <c r="A6" s="4" t="s">
        <v>172</v>
      </c>
      <c r="B6" s="4" t="s">
        <v>173</v>
      </c>
    </row>
    <row r="7" spans="1:2">
      <c r="A7" s="4" t="s">
        <v>148</v>
      </c>
      <c r="B7" s="4" t="s">
        <v>174</v>
      </c>
    </row>
    <row r="8" spans="1:2">
      <c r="A8" s="4" t="s">
        <v>175</v>
      </c>
      <c r="B8" s="4" t="s">
        <v>176</v>
      </c>
    </row>
    <row r="9" spans="1:2">
      <c r="A9" s="4" t="s">
        <v>138</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79"/>
    <col customWidth="1" max="2" min="2" width="37"/>
    <col customWidth="1" max="3" min="3" width="44"/>
    <col customWidth="1" max="4" min="4" width="21"/>
    <col customWidth="1" max="5" min="5" width="44"/>
    <col customWidth="1" max="6" min="6" width="21"/>
    <col customWidth="1" max="7" min="7" width="37"/>
    <col customWidth="1" max="8" min="8" width="21"/>
  </cols>
  <sheetData>
    <row r="1" spans="1:8">
      <c r="A1" s="1" t="s">
        <v>211</v>
      </c>
      <c r="B1" s="2" t="s">
        <v>212</v>
      </c>
      <c r="C1" s="2" t="s">
        <v>213</v>
      </c>
      <c r="D1" s="2" t="s">
        <v>214</v>
      </c>
      <c r="E1" s="2" t="s">
        <v>213</v>
      </c>
      <c r="F1" s="2" t="s">
        <v>214</v>
      </c>
      <c r="G1" s="2" t="s">
        <v>215</v>
      </c>
      <c r="H1" s="2" t="s">
        <v>216</v>
      </c>
    </row>
    <row r="2" spans="1:8">
      <c r="A2" s="3" t="s">
        <v>217</v>
      </c>
    </row>
    <row r="3" spans="1:8">
      <c r="A3" s="4" t="s">
        <v>218</v>
      </c>
      <c r="C3" s="5" t="n">
        <v>2500000</v>
      </c>
      <c r="E3" s="5" t="n">
        <v>2500000</v>
      </c>
    </row>
    <row r="4" spans="1:8">
      <c r="A4" s="4" t="s">
        <v>219</v>
      </c>
      <c r="C4" s="8" t="n">
        <v>0.001</v>
      </c>
      <c r="E4" s="8" t="n">
        <v>0.001</v>
      </c>
    </row>
    <row r="5" spans="1:8">
      <c r="A5" s="4" t="s">
        <v>220</v>
      </c>
      <c r="C5" s="5" t="n">
        <v>1000000</v>
      </c>
      <c r="E5" s="5" t="n">
        <v>1000000</v>
      </c>
    </row>
    <row r="6" spans="1:8">
      <c r="A6" s="4" t="s">
        <v>221</v>
      </c>
      <c r="C6" s="5" t="n">
        <v>47500000</v>
      </c>
      <c r="E6" s="5" t="n">
        <v>47500000</v>
      </c>
      <c r="G6" s="5" t="n">
        <v>47500000</v>
      </c>
    </row>
    <row r="7" spans="1:8">
      <c r="A7" s="4" t="s">
        <v>222</v>
      </c>
      <c r="C7" s="8" t="n">
        <v>0.001</v>
      </c>
      <c r="E7" s="8" t="n">
        <v>0.001</v>
      </c>
      <c r="G7" s="8" t="n">
        <v>0.001</v>
      </c>
    </row>
    <row r="8" spans="1:8">
      <c r="A8" s="4" t="s">
        <v>223</v>
      </c>
      <c r="C8" s="5" t="n">
        <v>31220326</v>
      </c>
      <c r="E8" s="5" t="n">
        <v>31220326</v>
      </c>
      <c r="G8" s="5" t="n">
        <v>31220326</v>
      </c>
    </row>
    <row r="9" spans="1:8">
      <c r="A9" s="4" t="s">
        <v>224</v>
      </c>
      <c r="C9" s="7" t="n">
        <v>16743391</v>
      </c>
      <c r="E9" s="7" t="n">
        <v>16743391</v>
      </c>
      <c r="G9" s="7" t="n">
        <v>-2428885</v>
      </c>
    </row>
    <row r="10" spans="1:8">
      <c r="A10" s="4" t="s">
        <v>102</v>
      </c>
      <c r="C10" s="5" t="n">
        <v>-5954</v>
      </c>
      <c r="D10" s="7" t="n">
        <v>-12033</v>
      </c>
      <c r="E10" s="5" t="n">
        <v>-31752</v>
      </c>
      <c r="F10" s="7" t="n">
        <v>-95229</v>
      </c>
    </row>
    <row r="11" spans="1:8">
      <c r="A11" s="4" t="s">
        <v>225</v>
      </c>
      <c r="C11" s="5" t="n">
        <v>0</v>
      </c>
      <c r="D11" s="5" t="n">
        <v>0</v>
      </c>
      <c r="E11" s="5" t="n">
        <v>0</v>
      </c>
      <c r="F11" s="5" t="n">
        <v>0</v>
      </c>
    </row>
    <row r="12" spans="1:8">
      <c r="A12" s="4" t="s">
        <v>113</v>
      </c>
      <c r="C12" s="5" t="n">
        <v>101415</v>
      </c>
      <c r="D12" s="5" t="n">
        <v>14662</v>
      </c>
      <c r="E12" s="5" t="n">
        <v>236221</v>
      </c>
      <c r="F12" s="5" t="n">
        <v>72071</v>
      </c>
    </row>
    <row r="13" spans="1:8">
      <c r="A13" s="4" t="s">
        <v>226</v>
      </c>
      <c r="C13" s="5" t="n">
        <v>0</v>
      </c>
      <c r="E13" s="5" t="n">
        <v>0</v>
      </c>
      <c r="G13" s="5" t="n">
        <v>0</v>
      </c>
    </row>
    <row r="14" spans="1:8">
      <c r="A14" s="4" t="s">
        <v>227</v>
      </c>
      <c r="C14" s="5" t="n">
        <v>-599174</v>
      </c>
      <c r="D14" s="5" t="n">
        <v>-195516</v>
      </c>
      <c r="E14" s="5" t="n">
        <v>-1851725</v>
      </c>
      <c r="F14" s="5" t="n">
        <v>-1180617</v>
      </c>
    </row>
    <row r="15" spans="1:8">
      <c r="A15" s="4" t="s">
        <v>120</v>
      </c>
      <c r="E15" s="5" t="n">
        <v>0</v>
      </c>
      <c r="F15" s="5" t="n">
        <v>18442</v>
      </c>
    </row>
    <row r="16" spans="1:8">
      <c r="A16" s="4" t="s">
        <v>228</v>
      </c>
    </row>
    <row r="17" spans="1:8">
      <c r="A17" s="3" t="s">
        <v>217</v>
      </c>
    </row>
    <row r="18" spans="1:8">
      <c r="A18" s="4" t="s">
        <v>229</v>
      </c>
      <c r="H18" s="7" t="n">
        <v>37000000</v>
      </c>
    </row>
    <row r="19" spans="1:8">
      <c r="A19" s="4" t="s">
        <v>230</v>
      </c>
      <c r="H19" s="7" t="n">
        <v>37000000</v>
      </c>
    </row>
    <row r="20" spans="1:8">
      <c r="A20" s="4" t="s">
        <v>231</v>
      </c>
    </row>
    <row r="21" spans="1:8">
      <c r="A21" s="3" t="s">
        <v>217</v>
      </c>
    </row>
    <row r="22" spans="1:8">
      <c r="A22" s="4" t="s">
        <v>226</v>
      </c>
      <c r="C22" s="5" t="n">
        <v>-6237</v>
      </c>
      <c r="E22" s="5" t="n">
        <v>-6237</v>
      </c>
      <c r="G22" s="5" t="n">
        <v>-40823</v>
      </c>
    </row>
    <row r="23" spans="1:8">
      <c r="A23" s="4" t="s">
        <v>232</v>
      </c>
    </row>
    <row r="24" spans="1:8">
      <c r="A24" s="3" t="s">
        <v>217</v>
      </c>
    </row>
    <row r="25" spans="1:8">
      <c r="A25" s="4" t="s">
        <v>226</v>
      </c>
      <c r="C25" s="5" t="n">
        <v>6237</v>
      </c>
      <c r="E25" s="5" t="n">
        <v>6237</v>
      </c>
      <c r="G25" s="5" t="n">
        <v>40823</v>
      </c>
    </row>
    <row r="26" spans="1:8">
      <c r="A26" s="4" t="s">
        <v>233</v>
      </c>
    </row>
    <row r="27" spans="1:8">
      <c r="A27" s="3" t="s">
        <v>217</v>
      </c>
    </row>
    <row r="28" spans="1:8">
      <c r="A28" s="4" t="s">
        <v>234</v>
      </c>
      <c r="C28" s="5" t="n">
        <v>1461</v>
      </c>
      <c r="E28" s="7" t="n">
        <v>10779</v>
      </c>
    </row>
    <row r="29" spans="1:8">
      <c r="A29" s="4" t="s">
        <v>235</v>
      </c>
    </row>
    <row r="30" spans="1:8">
      <c r="A30" s="3" t="s">
        <v>217</v>
      </c>
    </row>
    <row r="31" spans="1:8">
      <c r="A31" s="4" t="s">
        <v>236</v>
      </c>
      <c r="E31" s="4" t="s">
        <v>237</v>
      </c>
    </row>
    <row r="32" spans="1:8">
      <c r="A32" s="4" t="s">
        <v>238</v>
      </c>
    </row>
    <row r="33" spans="1:8">
      <c r="A33" s="3" t="s">
        <v>217</v>
      </c>
    </row>
    <row r="34" spans="1:8">
      <c r="A34" s="4" t="s">
        <v>236</v>
      </c>
      <c r="E34" s="4" t="s">
        <v>239</v>
      </c>
    </row>
    <row r="35" spans="1:8">
      <c r="A35" s="4" t="s">
        <v>240</v>
      </c>
    </row>
    <row r="36" spans="1:8">
      <c r="A36" s="3" t="s">
        <v>217</v>
      </c>
    </row>
    <row r="37" spans="1:8">
      <c r="A37" s="4" t="s">
        <v>224</v>
      </c>
      <c r="C37" s="5" t="n">
        <v>9023414</v>
      </c>
      <c r="E37" s="7" t="n">
        <v>9023414</v>
      </c>
      <c r="G37" s="7" t="n">
        <v>7885166</v>
      </c>
    </row>
    <row r="38" spans="1:8">
      <c r="A38" s="4" t="s">
        <v>102</v>
      </c>
      <c r="C38" s="7" t="n">
        <v>5954</v>
      </c>
      <c r="D38" s="7" t="n">
        <v>12033</v>
      </c>
      <c r="E38" s="7" t="n">
        <v>31752</v>
      </c>
      <c r="F38" s="7" t="n">
        <v>95229</v>
      </c>
    </row>
    <row r="39" spans="1:8">
      <c r="A39" s="4" t="s">
        <v>241</v>
      </c>
    </row>
    <row r="40" spans="1:8">
      <c r="A40" s="3" t="s">
        <v>217</v>
      </c>
    </row>
    <row r="41" spans="1:8">
      <c r="A41" s="4" t="s">
        <v>242</v>
      </c>
      <c r="C41" s="4" t="s">
        <v>243</v>
      </c>
      <c r="E41" s="4" t="s">
        <v>243</v>
      </c>
    </row>
    <row r="42" spans="1:8">
      <c r="A42" s="4" t="s">
        <v>244</v>
      </c>
      <c r="C42" s="5" t="n">
        <v>2</v>
      </c>
      <c r="E42" s="5" t="n">
        <v>2</v>
      </c>
    </row>
    <row r="43" spans="1:8">
      <c r="A43" s="4" t="s">
        <v>245</v>
      </c>
      <c r="C43" s="4" t="s">
        <v>243</v>
      </c>
      <c r="E43" s="4" t="s">
        <v>243</v>
      </c>
    </row>
    <row r="44" spans="1:8">
      <c r="A44" s="4" t="s">
        <v>246</v>
      </c>
    </row>
    <row r="45" spans="1:8">
      <c r="A45" s="3" t="s">
        <v>217</v>
      </c>
    </row>
    <row r="46" spans="1:8">
      <c r="A46" s="4" t="s">
        <v>244</v>
      </c>
      <c r="C46" s="5" t="n">
        <v>4</v>
      </c>
      <c r="E46" s="5" t="n">
        <v>4</v>
      </c>
    </row>
    <row r="47" spans="1:8">
      <c r="A47" s="4" t="s">
        <v>76</v>
      </c>
    </row>
    <row r="48" spans="1:8">
      <c r="A48" s="3" t="s">
        <v>217</v>
      </c>
    </row>
    <row r="49" spans="1:8">
      <c r="A49" s="4" t="s">
        <v>218</v>
      </c>
      <c r="B49" s="5" t="n">
        <v>800000</v>
      </c>
      <c r="C49" s="5" t="n">
        <v>800000</v>
      </c>
      <c r="E49" s="5" t="n">
        <v>800000</v>
      </c>
      <c r="G49" s="5" t="n">
        <v>800000</v>
      </c>
    </row>
    <row r="50" spans="1:8">
      <c r="A50" s="4" t="s">
        <v>219</v>
      </c>
      <c r="C50" s="8" t="n">
        <v>0.001</v>
      </c>
      <c r="E50" s="8" t="n">
        <v>0.001</v>
      </c>
      <c r="G50" s="8" t="n">
        <v>0.001</v>
      </c>
    </row>
    <row r="51" spans="1:8">
      <c r="A51" s="4" t="s">
        <v>220</v>
      </c>
      <c r="C51" s="5" t="n">
        <v>800000</v>
      </c>
      <c r="E51" s="5" t="n">
        <v>800000</v>
      </c>
      <c r="G51" s="5" t="n">
        <v>0</v>
      </c>
    </row>
    <row r="52" spans="1:8">
      <c r="A52" s="4" t="s">
        <v>247</v>
      </c>
    </row>
    <row r="53" spans="1:8">
      <c r="A53" s="3" t="s">
        <v>217</v>
      </c>
    </row>
    <row r="54" spans="1:8">
      <c r="A54" s="4" t="s">
        <v>248</v>
      </c>
      <c r="B54" s="7" t="n">
        <v>5000000</v>
      </c>
    </row>
    <row r="55" spans="1:8">
      <c r="A55" s="4" t="s">
        <v>249</v>
      </c>
    </row>
    <row r="56" spans="1:8">
      <c r="A56" s="3" t="s">
        <v>217</v>
      </c>
    </row>
    <row r="57" spans="1:8">
      <c r="A57" s="4" t="s">
        <v>250</v>
      </c>
      <c r="B57" s="9" t="n">
        <v>0.04</v>
      </c>
    </row>
    <row r="58" spans="1:8">
      <c r="A58" s="4" t="s">
        <v>251</v>
      </c>
      <c r="B58" s="5" t="n">
        <v>800000</v>
      </c>
    </row>
    <row r="59" spans="1:8">
      <c r="A59" s="4" t="s">
        <v>252</v>
      </c>
    </row>
    <row r="60" spans="1:8">
      <c r="A60" s="3" t="s">
        <v>217</v>
      </c>
    </row>
    <row r="61" spans="1:8">
      <c r="A61" s="4" t="s">
        <v>253</v>
      </c>
      <c r="B61" s="7" t="n">
        <v>500000</v>
      </c>
    </row>
    <row r="62" spans="1:8">
      <c r="A62" s="4" t="s">
        <v>254</v>
      </c>
      <c r="B62" s="5" t="n">
        <v>50000</v>
      </c>
    </row>
    <row r="63" spans="1:8">
      <c r="A63" s="4" t="s">
        <v>255</v>
      </c>
      <c r="B63" s="7" t="n">
        <v>550000</v>
      </c>
    </row>
    <row r="64" spans="1:8">
      <c r="A64" s="4" t="s">
        <v>256</v>
      </c>
      <c r="B64" s="4" t="s">
        <v>257</v>
      </c>
    </row>
    <row r="65" spans="1:8">
      <c r="A65" s="4" t="s">
        <v>250</v>
      </c>
      <c r="B65" s="9" t="n">
        <v>0.04</v>
      </c>
    </row>
    <row r="66" spans="1:8">
      <c r="A66" s="4" t="s">
        <v>258</v>
      </c>
    </row>
    <row r="67" spans="1:8">
      <c r="A67" s="3" t="s">
        <v>217</v>
      </c>
    </row>
    <row r="68" spans="1:8">
      <c r="A68" s="4" t="s">
        <v>248</v>
      </c>
      <c r="B68" s="7" t="n">
        <v>5000000</v>
      </c>
    </row>
    <row r="69" spans="1:8">
      <c r="A69" s="4" t="s">
        <v>259</v>
      </c>
    </row>
    <row r="70" spans="1:8">
      <c r="A70" s="3" t="s">
        <v>217</v>
      </c>
    </row>
    <row r="71" spans="1:8">
      <c r="A71" s="4" t="s">
        <v>251</v>
      </c>
      <c r="B71" s="5" t="n">
        <v>800000</v>
      </c>
    </row>
    <row r="72" spans="1:8">
      <c r="A72" s="4" t="s">
        <v>260</v>
      </c>
    </row>
    <row r="73" spans="1:8">
      <c r="A73" s="3" t="s">
        <v>217</v>
      </c>
    </row>
    <row r="74" spans="1:8">
      <c r="A74" s="4" t="s">
        <v>261</v>
      </c>
      <c r="E74" s="4" t="s">
        <v>262</v>
      </c>
    </row>
    <row r="75" spans="1:8">
      <c r="A75" s="4" t="s">
        <v>263</v>
      </c>
    </row>
    <row r="76" spans="1:8">
      <c r="A76" s="3" t="s">
        <v>217</v>
      </c>
    </row>
    <row r="77" spans="1:8">
      <c r="A77" s="4" t="s">
        <v>261</v>
      </c>
      <c r="E77" s="4" t="s">
        <v>2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30</v>
      </c>
      <c r="C3" s="7" t="n">
        <v>56456</v>
      </c>
    </row>
    <row r="4" spans="1:3">
      <c r="A4" s="4" t="s">
        <v>28</v>
      </c>
      <c r="B4" s="5" t="n">
        <v>37755</v>
      </c>
      <c r="C4" s="5" t="n">
        <v>44379</v>
      </c>
    </row>
    <row r="5" spans="1:3">
      <c r="A5" s="4" t="s">
        <v>29</v>
      </c>
      <c r="B5" s="5" t="n">
        <v>207828</v>
      </c>
      <c r="C5" s="5" t="n">
        <v>137556</v>
      </c>
    </row>
    <row r="6" spans="1:3">
      <c r="A6" s="4" t="s">
        <v>30</v>
      </c>
      <c r="B6" s="5" t="n">
        <v>10096</v>
      </c>
      <c r="C6" s="5" t="n">
        <v>9951</v>
      </c>
    </row>
    <row r="7" spans="1:3">
      <c r="A7" s="4" t="s">
        <v>31</v>
      </c>
      <c r="B7" s="5" t="n">
        <v>266309</v>
      </c>
      <c r="C7" s="5" t="n">
        <v>248342</v>
      </c>
    </row>
    <row r="8" spans="1:3">
      <c r="A8" s="3" t="s">
        <v>32</v>
      </c>
    </row>
    <row r="9" spans="1:3">
      <c r="A9" s="4" t="s">
        <v>33</v>
      </c>
      <c r="B9" s="5" t="n">
        <v>43622</v>
      </c>
      <c r="C9" s="5" t="n">
        <v>46883</v>
      </c>
    </row>
    <row r="10" spans="1:3">
      <c r="A10" s="4" t="s">
        <v>34</v>
      </c>
      <c r="B10" s="5" t="n">
        <v>-41672</v>
      </c>
      <c r="C10" s="5" t="n">
        <v>-30893</v>
      </c>
    </row>
    <row r="11" spans="1:3">
      <c r="A11" s="4" t="s">
        <v>35</v>
      </c>
      <c r="B11" s="5" t="n">
        <v>1950</v>
      </c>
      <c r="C11" s="5" t="n">
        <v>15990</v>
      </c>
    </row>
    <row r="12" spans="1:3">
      <c r="A12" s="4" t="s">
        <v>36</v>
      </c>
      <c r="B12" s="5" t="n">
        <v>2787986</v>
      </c>
      <c r="C12" s="5" t="n">
        <v>2787986</v>
      </c>
    </row>
    <row r="13" spans="1:3">
      <c r="A13" s="4" t="s">
        <v>37</v>
      </c>
      <c r="B13" s="5" t="n">
        <v>-2234098</v>
      </c>
      <c r="C13" s="5" t="n">
        <v>-2166643</v>
      </c>
    </row>
    <row r="14" spans="1:3">
      <c r="A14" s="4" t="s">
        <v>38</v>
      </c>
      <c r="B14" s="5" t="n">
        <v>553888</v>
      </c>
      <c r="C14" s="5" t="n">
        <v>621343</v>
      </c>
    </row>
    <row r="15" spans="1:3">
      <c r="A15" s="4" t="s">
        <v>39</v>
      </c>
      <c r="B15" s="5" t="n">
        <v>17630000</v>
      </c>
      <c r="C15" s="5" t="n">
        <v>0</v>
      </c>
    </row>
    <row r="16" spans="1:3">
      <c r="A16" s="4" t="s">
        <v>40</v>
      </c>
      <c r="B16" s="5" t="n">
        <v>18452147</v>
      </c>
      <c r="C16" s="5" t="n">
        <v>885675</v>
      </c>
    </row>
    <row r="17" spans="1:3">
      <c r="A17" s="3" t="s">
        <v>41</v>
      </c>
    </row>
    <row r="18" spans="1:3">
      <c r="A18" s="4" t="s">
        <v>42</v>
      </c>
      <c r="B18" s="5" t="n">
        <v>572295</v>
      </c>
      <c r="C18" s="5" t="n">
        <v>420559</v>
      </c>
    </row>
    <row r="19" spans="1:3">
      <c r="A19" s="4" t="s">
        <v>43</v>
      </c>
      <c r="B19" s="5" t="n">
        <v>419069</v>
      </c>
      <c r="C19" s="5" t="n">
        <v>746491</v>
      </c>
    </row>
    <row r="20" spans="1:3">
      <c r="A20" s="4" t="s">
        <v>44</v>
      </c>
      <c r="B20" s="5" t="n">
        <v>65000</v>
      </c>
      <c r="C20" s="5" t="n">
        <v>1489973</v>
      </c>
    </row>
    <row r="21" spans="1:3">
      <c r="A21" s="4" t="s">
        <v>45</v>
      </c>
      <c r="B21" s="5" t="n">
        <v>9283</v>
      </c>
      <c r="C21" s="5" t="n">
        <v>9283</v>
      </c>
    </row>
    <row r="22" spans="1:3">
      <c r="A22" s="4" t="s">
        <v>46</v>
      </c>
      <c r="B22" s="5" t="n">
        <v>0</v>
      </c>
      <c r="C22" s="5" t="n">
        <v>564263</v>
      </c>
    </row>
    <row r="23" spans="1:3">
      <c r="A23" s="4" t="s">
        <v>47</v>
      </c>
      <c r="B23" s="5" t="n">
        <v>550000</v>
      </c>
      <c r="C23" s="5" t="n">
        <v>0</v>
      </c>
    </row>
    <row r="24" spans="1:3">
      <c r="A24" s="4" t="s">
        <v>48</v>
      </c>
      <c r="B24" s="5" t="n">
        <v>63421</v>
      </c>
      <c r="C24" s="5" t="n">
        <v>76850</v>
      </c>
    </row>
    <row r="25" spans="1:3">
      <c r="A25" s="4" t="s">
        <v>49</v>
      </c>
      <c r="B25" s="5" t="n">
        <v>1679068</v>
      </c>
      <c r="C25" s="5" t="n">
        <v>3307419</v>
      </c>
    </row>
    <row r="26" spans="1:3">
      <c r="A26" s="3" t="s">
        <v>50</v>
      </c>
    </row>
    <row r="27" spans="1:3">
      <c r="A27" s="4" t="s">
        <v>51</v>
      </c>
      <c r="B27" s="5" t="n">
        <v>29688</v>
      </c>
      <c r="C27" s="5" t="n">
        <v>7141</v>
      </c>
    </row>
    <row r="28" spans="1:3">
      <c r="A28" s="4" t="s">
        <v>52</v>
      </c>
      <c r="B28" s="5" t="n">
        <v>29688</v>
      </c>
      <c r="C28" s="5" t="n">
        <v>7141</v>
      </c>
    </row>
    <row r="29" spans="1:3">
      <c r="A29" s="4" t="s">
        <v>53</v>
      </c>
      <c r="B29" s="5" t="n">
        <v>1708756</v>
      </c>
      <c r="C29" s="5" t="n">
        <v>3314560</v>
      </c>
    </row>
    <row r="30" spans="1:3">
      <c r="A30" s="3" t="s">
        <v>54</v>
      </c>
    </row>
    <row r="31" spans="1:3">
      <c r="A31" s="4" t="s">
        <v>55</v>
      </c>
      <c r="B31" s="5" t="n">
        <v>31220</v>
      </c>
      <c r="C31" s="5" t="n">
        <v>31220</v>
      </c>
    </row>
    <row r="32" spans="1:3">
      <c r="A32" s="4" t="s">
        <v>56</v>
      </c>
      <c r="B32" s="5" t="n">
        <v>-5000000</v>
      </c>
      <c r="C32" s="5" t="n">
        <v>0</v>
      </c>
    </row>
    <row r="33" spans="1:3">
      <c r="A33" s="4" t="s">
        <v>57</v>
      </c>
      <c r="B33" s="5" t="n">
        <v>60680232</v>
      </c>
      <c r="C33" s="5" t="n">
        <v>35795479</v>
      </c>
    </row>
    <row r="34" spans="1:3">
      <c r="A34" s="4" t="s">
        <v>58</v>
      </c>
      <c r="B34" s="5" t="n">
        <v>-47992475</v>
      </c>
      <c r="C34" s="5" t="n">
        <v>-46140750</v>
      </c>
    </row>
    <row r="35" spans="1:3">
      <c r="A35" s="4" t="s">
        <v>59</v>
      </c>
      <c r="B35" s="5" t="n">
        <v>7719977</v>
      </c>
      <c r="C35" s="5" t="n">
        <v>-10314051</v>
      </c>
    </row>
    <row r="36" spans="1:3">
      <c r="A36" s="4" t="s">
        <v>60</v>
      </c>
      <c r="B36" s="5" t="n">
        <v>9023414</v>
      </c>
      <c r="C36" s="5" t="n">
        <v>7885166</v>
      </c>
    </row>
    <row r="37" spans="1:3">
      <c r="A37" s="4" t="s">
        <v>61</v>
      </c>
      <c r="B37" s="5" t="n">
        <v>16743391</v>
      </c>
      <c r="C37" s="5" t="n">
        <v>-2428885</v>
      </c>
    </row>
    <row r="38" spans="1:3">
      <c r="A38" s="4" t="s">
        <v>62</v>
      </c>
      <c r="B38" s="5" t="n">
        <v>18452147</v>
      </c>
      <c r="C38" s="5" t="n">
        <v>885675</v>
      </c>
    </row>
    <row r="39" spans="1:3">
      <c r="A39" s="4" t="s">
        <v>63</v>
      </c>
    </row>
    <row r="40" spans="1:3">
      <c r="A40" s="3" t="s">
        <v>54</v>
      </c>
    </row>
    <row r="41" spans="1:3">
      <c r="A41" s="4" t="s">
        <v>64</v>
      </c>
      <c r="B41" s="5" t="n">
        <v>800</v>
      </c>
      <c r="C41" s="5" t="n">
        <v>0</v>
      </c>
    </row>
    <row r="42" spans="1:3">
      <c r="A42" s="4" t="s">
        <v>65</v>
      </c>
    </row>
    <row r="43" spans="1:3">
      <c r="A43" s="3" t="s">
        <v>54</v>
      </c>
    </row>
    <row r="44" spans="1:3">
      <c r="A44" s="4" t="s">
        <v>64</v>
      </c>
      <c r="B44" s="5" t="n">
        <v>180</v>
      </c>
      <c r="C44" s="5" t="n">
        <v>0</v>
      </c>
    </row>
    <row r="45" spans="1:3">
      <c r="A45" s="4" t="s">
        <v>66</v>
      </c>
    </row>
    <row r="46" spans="1:3">
      <c r="A46" s="3" t="s">
        <v>54</v>
      </c>
    </row>
    <row r="47" spans="1:3">
      <c r="A47" s="4" t="s">
        <v>64</v>
      </c>
      <c r="B47" s="7" t="n">
        <v>2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40</v>
      </c>
    </row>
    <row r="3" spans="1:3">
      <c r="A3" s="4" t="s">
        <v>266</v>
      </c>
      <c r="B3" s="7" t="n">
        <v>11330000</v>
      </c>
      <c r="C3" s="7" t="n">
        <v>0</v>
      </c>
    </row>
    <row r="4" spans="1:3">
      <c r="A4" s="4" t="s">
        <v>267</v>
      </c>
      <c r="B4" s="5" t="n">
        <v>6030000</v>
      </c>
      <c r="C4" s="5" t="n">
        <v>0</v>
      </c>
    </row>
    <row r="5" spans="1:3">
      <c r="A5" s="4" t="s">
        <v>268</v>
      </c>
      <c r="B5" s="5" t="n">
        <v>270000</v>
      </c>
      <c r="C5" s="5" t="n">
        <v>0</v>
      </c>
    </row>
    <row r="6" spans="1:3">
      <c r="A6" s="4" t="s">
        <v>269</v>
      </c>
      <c r="B6" s="5" t="n">
        <v>0</v>
      </c>
      <c r="C6" s="5" t="n">
        <v>0</v>
      </c>
    </row>
    <row r="7" spans="1:3">
      <c r="A7" s="4" t="s">
        <v>270</v>
      </c>
      <c r="B7" s="7" t="n">
        <v>17630000</v>
      </c>
      <c r="C7"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40</v>
      </c>
    </row>
    <row r="3" spans="1:3">
      <c r="A3" s="4" t="s">
        <v>272</v>
      </c>
      <c r="B3" s="7" t="n">
        <v>210000</v>
      </c>
      <c r="C3" s="7" t="n">
        <v>0</v>
      </c>
    </row>
    <row r="4" spans="1:3">
      <c r="A4" s="4" t="s">
        <v>269</v>
      </c>
      <c r="B4" s="5" t="n">
        <v>-210000</v>
      </c>
      <c r="C4" s="5" t="n">
        <v>0</v>
      </c>
    </row>
    <row r="5" spans="1:3">
      <c r="A5" s="4" t="s">
        <v>273</v>
      </c>
      <c r="B5" s="7" t="n">
        <v>0</v>
      </c>
      <c r="C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274</v>
      </c>
      <c r="B1" s="2" t="s">
        <v>275</v>
      </c>
      <c r="C1" s="2" t="s">
        <v>276</v>
      </c>
      <c r="D1" s="2" t="s">
        <v>277</v>
      </c>
      <c r="E1" s="2" t="s">
        <v>214</v>
      </c>
    </row>
    <row r="2" spans="1:5">
      <c r="A2" s="4" t="s">
        <v>241</v>
      </c>
    </row>
    <row r="3" spans="1:5">
      <c r="A3" s="3" t="s">
        <v>278</v>
      </c>
    </row>
    <row r="4" spans="1:5">
      <c r="A4" s="4" t="s">
        <v>245</v>
      </c>
      <c r="D4" s="4" t="s">
        <v>243</v>
      </c>
    </row>
    <row r="5" spans="1:5">
      <c r="A5" s="4" t="s">
        <v>279</v>
      </c>
    </row>
    <row r="6" spans="1:5">
      <c r="A6" s="3" t="s">
        <v>278</v>
      </c>
    </row>
    <row r="7" spans="1:5">
      <c r="A7" s="4" t="s">
        <v>280</v>
      </c>
      <c r="B7" s="7" t="n">
        <v>250000</v>
      </c>
    </row>
    <row r="8" spans="1:5">
      <c r="A8" s="4" t="s">
        <v>281</v>
      </c>
      <c r="B8" s="5" t="n">
        <v>258125</v>
      </c>
      <c r="D8" s="7" t="n">
        <v>362408</v>
      </c>
    </row>
    <row r="9" spans="1:5">
      <c r="A9" s="4" t="s">
        <v>282</v>
      </c>
      <c r="B9" s="10" t="n">
        <v>129.0625</v>
      </c>
    </row>
    <row r="10" spans="1:5">
      <c r="A10" s="4" t="s">
        <v>283</v>
      </c>
      <c r="B10" s="7" t="n">
        <v>26616</v>
      </c>
    </row>
    <row r="11" spans="1:5">
      <c r="A11" s="4" t="s">
        <v>284</v>
      </c>
    </row>
    <row r="12" spans="1:5">
      <c r="A12" s="3" t="s">
        <v>278</v>
      </c>
    </row>
    <row r="13" spans="1:5">
      <c r="A13" s="4" t="s">
        <v>285</v>
      </c>
      <c r="C13" s="7" t="n">
        <v>250000</v>
      </c>
    </row>
    <row r="14" spans="1:5">
      <c r="A14" s="4" t="s">
        <v>286</v>
      </c>
      <c r="C14" s="4" t="s">
        <v>287</v>
      </c>
    </row>
    <row r="15" spans="1:5">
      <c r="A15" s="4" t="s">
        <v>288</v>
      </c>
      <c r="C15" s="7" t="n">
        <v>600000</v>
      </c>
    </row>
    <row r="16" spans="1:5">
      <c r="A16" s="4" t="s">
        <v>289</v>
      </c>
    </row>
    <row r="17" spans="1:5">
      <c r="A17" s="3" t="s">
        <v>278</v>
      </c>
    </row>
    <row r="18" spans="1:5">
      <c r="A18" s="4" t="s">
        <v>290</v>
      </c>
      <c r="C18" s="5" t="n">
        <v>5</v>
      </c>
    </row>
    <row r="19" spans="1:5">
      <c r="A19" s="4" t="s">
        <v>291</v>
      </c>
    </row>
    <row r="20" spans="1:5">
      <c r="A20" s="3" t="s">
        <v>278</v>
      </c>
    </row>
    <row r="21" spans="1:5">
      <c r="A21" s="4" t="s">
        <v>292</v>
      </c>
      <c r="D21" s="7" t="n">
        <v>0</v>
      </c>
      <c r="E21" s="7" t="n">
        <v>0</v>
      </c>
    </row>
    <row r="22" spans="1:5">
      <c r="A22" s="4" t="s">
        <v>293</v>
      </c>
    </row>
    <row r="23" spans="1:5">
      <c r="A23" s="3" t="s">
        <v>278</v>
      </c>
    </row>
    <row r="24" spans="1:5">
      <c r="A24" s="4" t="s">
        <v>294</v>
      </c>
      <c r="C24" s="7" t="n">
        <v>195928</v>
      </c>
    </row>
    <row r="25" spans="1:5">
      <c r="A25" s="4" t="s">
        <v>295</v>
      </c>
      <c r="C25" s="7" t="n">
        <v>317027</v>
      </c>
    </row>
    <row r="26" spans="1:5">
      <c r="A26" s="4" t="s">
        <v>296</v>
      </c>
    </row>
    <row r="27" spans="1:5">
      <c r="A27" s="3" t="s">
        <v>278</v>
      </c>
    </row>
    <row r="28" spans="1:5">
      <c r="A28" s="4" t="s">
        <v>297</v>
      </c>
      <c r="C28" s="5" t="n">
        <v>2</v>
      </c>
    </row>
    <row r="29" spans="1:5">
      <c r="A29" s="4" t="s">
        <v>298</v>
      </c>
    </row>
    <row r="30" spans="1:5">
      <c r="A30" s="3" t="s">
        <v>278</v>
      </c>
    </row>
    <row r="31" spans="1:5">
      <c r="A31" s="4" t="s">
        <v>297</v>
      </c>
      <c r="C31" s="5" t="n">
        <v>5</v>
      </c>
    </row>
    <row r="32" spans="1:5">
      <c r="A32" s="4" t="s">
        <v>299</v>
      </c>
    </row>
    <row r="33" spans="1:5">
      <c r="A33" s="3" t="s">
        <v>278</v>
      </c>
    </row>
    <row r="34" spans="1:5">
      <c r="A34" s="4" t="s">
        <v>245</v>
      </c>
      <c r="D34" s="4" t="s">
        <v>2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46</v>
      </c>
    </row>
    <row r="3" spans="1:3">
      <c r="A3" s="4" t="s">
        <v>301</v>
      </c>
      <c r="B3" s="7" t="n">
        <v>9695367</v>
      </c>
      <c r="C3" s="7" t="n">
        <v>9695367</v>
      </c>
    </row>
    <row r="4" spans="1:3">
      <c r="A4" s="4" t="s">
        <v>302</v>
      </c>
      <c r="B4" s="5" t="n">
        <v>1375940</v>
      </c>
      <c r="C4" s="5" t="n">
        <v>1375940</v>
      </c>
    </row>
    <row r="5" spans="1:3">
      <c r="A5" s="4" t="s">
        <v>303</v>
      </c>
      <c r="B5" s="5" t="n">
        <v>11071307</v>
      </c>
      <c r="C5" s="5" t="n">
        <v>11071307</v>
      </c>
    </row>
    <row r="6" spans="1:3">
      <c r="A6" s="4" t="s">
        <v>304</v>
      </c>
      <c r="B6" s="5" t="n">
        <v>-8283321</v>
      </c>
      <c r="C6" s="5" t="n">
        <v>-8283321</v>
      </c>
    </row>
    <row r="7" spans="1:3">
      <c r="A7" s="4" t="s">
        <v>305</v>
      </c>
      <c r="B7" s="5" t="n">
        <v>2787986</v>
      </c>
      <c r="C7" s="5" t="n">
        <v>2787986</v>
      </c>
    </row>
    <row r="8" spans="1:3">
      <c r="A8" s="4" t="s">
        <v>306</v>
      </c>
      <c r="B8" s="5" t="n">
        <v>-2234098</v>
      </c>
      <c r="C8" s="5" t="n">
        <v>-2166643</v>
      </c>
    </row>
    <row r="9" spans="1:3">
      <c r="A9" s="4" t="s">
        <v>38</v>
      </c>
      <c r="B9" s="7" t="n">
        <v>553888</v>
      </c>
      <c r="C9" s="7" t="n">
        <v>6213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1</v>
      </c>
      <c r="D1" s="2" t="s">
        <v>1</v>
      </c>
    </row>
    <row r="2" spans="1:5">
      <c r="B2" s="2" t="s">
        <v>2</v>
      </c>
      <c r="C2" s="2" t="s">
        <v>82</v>
      </c>
      <c r="D2" s="2" t="s">
        <v>2</v>
      </c>
      <c r="E2" s="2" t="s">
        <v>82</v>
      </c>
    </row>
    <row r="3" spans="1:5">
      <c r="A3" s="3" t="s">
        <v>146</v>
      </c>
    </row>
    <row r="4" spans="1:5">
      <c r="A4" s="4" t="s">
        <v>308</v>
      </c>
      <c r="B4" s="7" t="n">
        <v>28455</v>
      </c>
      <c r="C4" s="7" t="n">
        <v>31114</v>
      </c>
      <c r="D4" s="7" t="n">
        <v>78175</v>
      </c>
      <c r="E4" s="7" t="n">
        <v>104168</v>
      </c>
    </row>
    <row r="5" spans="1:5">
      <c r="A5" s="4" t="s">
        <v>225</v>
      </c>
      <c r="B5" s="7" t="n">
        <v>0</v>
      </c>
      <c r="C5" s="7" t="n">
        <v>0</v>
      </c>
      <c r="D5" s="7" t="n">
        <v>0</v>
      </c>
      <c r="E5"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09</v>
      </c>
      <c r="B1" s="2" t="s">
        <v>1</v>
      </c>
      <c r="D1" s="2" t="s">
        <v>310</v>
      </c>
    </row>
    <row r="2" spans="1:4">
      <c r="B2" s="2" t="s">
        <v>2</v>
      </c>
      <c r="C2" s="2" t="s">
        <v>82</v>
      </c>
      <c r="D2" s="2" t="s">
        <v>25</v>
      </c>
    </row>
    <row r="3" spans="1:4">
      <c r="A3" s="3" t="s">
        <v>311</v>
      </c>
    </row>
    <row r="4" spans="1:4">
      <c r="A4" s="4" t="s">
        <v>312</v>
      </c>
      <c r="B4" s="7" t="n">
        <v>83991</v>
      </c>
      <c r="C4" s="7" t="n">
        <v>109171</v>
      </c>
      <c r="D4" s="7" t="n">
        <v>109171</v>
      </c>
    </row>
    <row r="5" spans="1:4">
      <c r="A5" s="4" t="s">
        <v>313</v>
      </c>
      <c r="B5" s="5" t="n">
        <v>0</v>
      </c>
      <c r="D5" s="5" t="n">
        <v>0</v>
      </c>
    </row>
    <row r="6" spans="1:4">
      <c r="A6" s="4" t="s">
        <v>314</v>
      </c>
      <c r="B6" s="5" t="n">
        <v>7486</v>
      </c>
      <c r="C6" s="7" t="n">
        <v>0</v>
      </c>
      <c r="D6" s="5" t="n">
        <v>0</v>
      </c>
    </row>
    <row r="7" spans="1:4">
      <c r="A7" s="4" t="s">
        <v>315</v>
      </c>
      <c r="B7" s="5" t="n">
        <v>0</v>
      </c>
      <c r="D7" s="5" t="n">
        <v>-27850</v>
      </c>
    </row>
    <row r="8" spans="1:4">
      <c r="A8" s="4" t="s">
        <v>316</v>
      </c>
      <c r="B8" s="5" t="n">
        <v>1632</v>
      </c>
      <c r="D8" s="5" t="n">
        <v>2670</v>
      </c>
    </row>
    <row r="9" spans="1:4">
      <c r="A9" s="4" t="s">
        <v>317</v>
      </c>
      <c r="B9" s="7" t="n">
        <v>93109</v>
      </c>
      <c r="D9" s="7" t="n">
        <v>839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8"/>
    <col customWidth="1" max="8" min="8" width="21"/>
    <col customWidth="1" max="9" min="9" width="28"/>
    <col customWidth="1" max="10" min="10" width="21"/>
    <col customWidth="1" max="11" min="11" width="21"/>
    <col customWidth="1" max="12" min="12" width="21"/>
    <col customWidth="1" max="13" min="13" width="20"/>
    <col customWidth="1" max="14" min="14" width="21"/>
  </cols>
  <sheetData>
    <row r="1" spans="1:14">
      <c r="A1" s="1" t="s">
        <v>318</v>
      </c>
      <c r="B1" s="2" t="s">
        <v>319</v>
      </c>
      <c r="C1" s="2" t="s">
        <v>320</v>
      </c>
      <c r="D1" s="2" t="s">
        <v>321</v>
      </c>
      <c r="E1" s="2" t="s">
        <v>322</v>
      </c>
      <c r="F1" s="2" t="s">
        <v>323</v>
      </c>
      <c r="G1" s="2" t="s">
        <v>324</v>
      </c>
      <c r="H1" s="2" t="s">
        <v>214</v>
      </c>
      <c r="I1" s="2" t="s">
        <v>324</v>
      </c>
      <c r="J1" s="2" t="s">
        <v>325</v>
      </c>
      <c r="K1" s="2" t="s">
        <v>326</v>
      </c>
      <c r="L1" s="2" t="s">
        <v>327</v>
      </c>
      <c r="M1" s="2" t="s">
        <v>328</v>
      </c>
      <c r="N1" s="2" t="s">
        <v>329</v>
      </c>
    </row>
    <row r="2" spans="1:14">
      <c r="A2" s="3" t="s">
        <v>330</v>
      </c>
    </row>
    <row r="3" spans="1:14">
      <c r="A3" s="4" t="s">
        <v>331</v>
      </c>
      <c r="G3" s="7" t="n">
        <v>6237</v>
      </c>
      <c r="H3" s="7" t="n">
        <v>30617</v>
      </c>
    </row>
    <row r="4" spans="1:14">
      <c r="A4" s="4" t="s">
        <v>97</v>
      </c>
      <c r="G4" s="7" t="n">
        <v>20415</v>
      </c>
      <c r="H4" s="7" t="n">
        <v>33633</v>
      </c>
    </row>
    <row r="5" spans="1:14">
      <c r="A5" s="4" t="s">
        <v>241</v>
      </c>
    </row>
    <row r="6" spans="1:14">
      <c r="A6" s="3" t="s">
        <v>330</v>
      </c>
    </row>
    <row r="7" spans="1:14">
      <c r="A7" s="4" t="s">
        <v>244</v>
      </c>
      <c r="G7" s="5" t="n">
        <v>2</v>
      </c>
      <c r="I7" s="5" t="n">
        <v>2</v>
      </c>
    </row>
    <row r="8" spans="1:14">
      <c r="A8" s="4" t="s">
        <v>332</v>
      </c>
    </row>
    <row r="9" spans="1:14">
      <c r="A9" s="3" t="s">
        <v>330</v>
      </c>
    </row>
    <row r="10" spans="1:14">
      <c r="A10" s="4" t="s">
        <v>333</v>
      </c>
      <c r="G10" s="7" t="n">
        <v>0</v>
      </c>
      <c r="I10" s="7" t="n">
        <v>0</v>
      </c>
      <c r="J10" s="7" t="n">
        <v>672000</v>
      </c>
    </row>
    <row r="11" spans="1:14">
      <c r="A11" s="4" t="s">
        <v>334</v>
      </c>
    </row>
    <row r="12" spans="1:14">
      <c r="A12" s="3" t="s">
        <v>330</v>
      </c>
    </row>
    <row r="13" spans="1:14">
      <c r="A13" s="4" t="s">
        <v>335</v>
      </c>
      <c r="B13" s="7" t="n">
        <v>50000</v>
      </c>
      <c r="C13" s="7" t="n">
        <v>76081</v>
      </c>
    </row>
    <row r="14" spans="1:14">
      <c r="A14" s="4" t="s">
        <v>336</v>
      </c>
      <c r="K14" s="7" t="n">
        <v>260000</v>
      </c>
    </row>
    <row r="15" spans="1:14">
      <c r="A15" s="4" t="s">
        <v>337</v>
      </c>
      <c r="G15" s="7" t="n">
        <v>20000</v>
      </c>
      <c r="I15" s="5" t="n">
        <v>20000</v>
      </c>
    </row>
    <row r="16" spans="1:14">
      <c r="A16" s="4" t="s">
        <v>338</v>
      </c>
      <c r="I16" s="7" t="n">
        <v>570500</v>
      </c>
    </row>
    <row r="17" spans="1:14">
      <c r="A17" s="4" t="s">
        <v>339</v>
      </c>
    </row>
    <row r="18" spans="1:14">
      <c r="A18" s="3" t="s">
        <v>330</v>
      </c>
    </row>
    <row r="19" spans="1:14">
      <c r="A19" s="4" t="s">
        <v>340</v>
      </c>
      <c r="E19" s="7" t="n">
        <v>25000000</v>
      </c>
    </row>
    <row r="20" spans="1:14">
      <c r="A20" s="4" t="s">
        <v>341</v>
      </c>
    </row>
    <row r="21" spans="1:14">
      <c r="A21" s="3" t="s">
        <v>330</v>
      </c>
    </row>
    <row r="22" spans="1:14">
      <c r="A22" s="4" t="s">
        <v>342</v>
      </c>
      <c r="E22" s="7" t="n">
        <v>1450000</v>
      </c>
    </row>
    <row r="23" spans="1:14">
      <c r="A23" s="4" t="s">
        <v>343</v>
      </c>
      <c r="E23" s="4" t="s">
        <v>287</v>
      </c>
    </row>
    <row r="24" spans="1:14">
      <c r="A24" s="4" t="s">
        <v>344</v>
      </c>
      <c r="N24" s="7" t="n">
        <v>300000</v>
      </c>
    </row>
    <row r="25" spans="1:14">
      <c r="A25" s="4" t="s">
        <v>345</v>
      </c>
      <c r="L25" s="7" t="n">
        <v>10000</v>
      </c>
      <c r="M25" s="7" t="n">
        <v>0</v>
      </c>
      <c r="N25" s="7" t="n">
        <v>10000</v>
      </c>
    </row>
    <row r="26" spans="1:14">
      <c r="A26" s="4" t="s">
        <v>346</v>
      </c>
      <c r="F26" s="7" t="n">
        <v>10000</v>
      </c>
    </row>
    <row r="27" spans="1:14">
      <c r="A27" s="4" t="s">
        <v>347</v>
      </c>
      <c r="D27" s="7" t="n">
        <v>300000</v>
      </c>
    </row>
    <row r="28" spans="1:14">
      <c r="A28" s="4" t="s">
        <v>348</v>
      </c>
      <c r="D28" s="5" t="n">
        <v>5</v>
      </c>
    </row>
    <row r="29" spans="1:14">
      <c r="A29" s="4" t="s">
        <v>349</v>
      </c>
    </row>
    <row r="30" spans="1:14">
      <c r="A30" s="3" t="s">
        <v>330</v>
      </c>
    </row>
    <row r="31" spans="1:14">
      <c r="A31" s="4" t="s">
        <v>350</v>
      </c>
      <c r="E31" s="11" t="n">
        <v>3.5</v>
      </c>
    </row>
    <row r="32" spans="1:14">
      <c r="A32" s="4" t="s">
        <v>351</v>
      </c>
      <c r="E32" s="5" t="n">
        <v>1</v>
      </c>
    </row>
    <row r="33" spans="1:14">
      <c r="A33" s="4" t="s">
        <v>352</v>
      </c>
    </row>
    <row r="34" spans="1:14">
      <c r="A34" s="3" t="s">
        <v>330</v>
      </c>
    </row>
    <row r="35" spans="1:14">
      <c r="A35" s="4" t="s">
        <v>343</v>
      </c>
      <c r="E35" s="4" t="s">
        <v>353</v>
      </c>
    </row>
    <row r="36" spans="1:14">
      <c r="A36" s="4" t="s">
        <v>354</v>
      </c>
    </row>
    <row r="37" spans="1:14">
      <c r="A37" s="3" t="s">
        <v>330</v>
      </c>
    </row>
    <row r="38" spans="1:14">
      <c r="A38" s="4" t="s">
        <v>343</v>
      </c>
      <c r="E38" s="4" t="s">
        <v>355</v>
      </c>
    </row>
    <row r="39" spans="1:14">
      <c r="A39" s="4" t="s">
        <v>356</v>
      </c>
      <c r="E39" s="4" t="s">
        <v>3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s>
  <sheetData>
    <row r="1" spans="1:5">
      <c r="A1" s="1" t="s">
        <v>358</v>
      </c>
      <c r="B1" s="2" t="s">
        <v>359</v>
      </c>
      <c r="C1" s="2" t="s">
        <v>2</v>
      </c>
      <c r="D1" s="2" t="s">
        <v>360</v>
      </c>
      <c r="E1" s="2" t="s">
        <v>25</v>
      </c>
    </row>
    <row r="2" spans="1:5">
      <c r="A2" s="3" t="s">
        <v>361</v>
      </c>
    </row>
    <row r="3" spans="1:5">
      <c r="A3" s="4" t="s">
        <v>69</v>
      </c>
      <c r="C3" s="8" t="n">
        <v>0.001</v>
      </c>
      <c r="E3" s="8" t="n">
        <v>0.001</v>
      </c>
    </row>
    <row r="4" spans="1:5">
      <c r="A4" s="4" t="s">
        <v>362</v>
      </c>
    </row>
    <row r="5" spans="1:5">
      <c r="A5" s="3" t="s">
        <v>361</v>
      </c>
    </row>
    <row r="6" spans="1:5">
      <c r="A6" s="4" t="s">
        <v>363</v>
      </c>
      <c r="B6" s="7" t="n">
        <v>35000</v>
      </c>
    </row>
    <row r="7" spans="1:5">
      <c r="A7" s="4" t="s">
        <v>364</v>
      </c>
    </row>
    <row r="8" spans="1:5">
      <c r="A8" s="3" t="s">
        <v>361</v>
      </c>
    </row>
    <row r="9" spans="1:5">
      <c r="A9" s="4" t="s">
        <v>365</v>
      </c>
      <c r="C9" s="7" t="n">
        <v>65000</v>
      </c>
    </row>
    <row r="10" spans="1:5">
      <c r="A10" s="4" t="s">
        <v>366</v>
      </c>
    </row>
    <row r="11" spans="1:5">
      <c r="A11" s="3" t="s">
        <v>361</v>
      </c>
    </row>
    <row r="12" spans="1:5">
      <c r="A12" s="4" t="s">
        <v>256</v>
      </c>
      <c r="D12" s="4" t="s">
        <v>367</v>
      </c>
    </row>
    <row r="13" spans="1:5">
      <c r="A13" s="4" t="s">
        <v>253</v>
      </c>
      <c r="D13" s="7" t="n">
        <v>320000</v>
      </c>
    </row>
    <row r="14" spans="1:5">
      <c r="A14" s="4" t="s">
        <v>368</v>
      </c>
      <c r="D14" s="5" t="n">
        <v>5203252</v>
      </c>
    </row>
    <row r="15" spans="1:5">
      <c r="A15" s="4" t="s">
        <v>369</v>
      </c>
      <c r="D15" s="12" t="n">
        <v>0.09229999999999999</v>
      </c>
    </row>
    <row r="16" spans="1:5">
      <c r="A16" s="4" t="s">
        <v>370</v>
      </c>
    </row>
    <row r="17" spans="1:5">
      <c r="A17" s="3" t="s">
        <v>361</v>
      </c>
    </row>
    <row r="18" spans="1:5">
      <c r="A18" s="4" t="s">
        <v>371</v>
      </c>
      <c r="C18" s="7" t="n">
        <v>0</v>
      </c>
    </row>
    <row r="19" spans="1:5">
      <c r="A19" s="4" t="s">
        <v>372</v>
      </c>
    </row>
    <row r="20" spans="1:5">
      <c r="A20" s="3" t="s">
        <v>361</v>
      </c>
    </row>
    <row r="21" spans="1:5">
      <c r="A21" s="4" t="s">
        <v>363</v>
      </c>
      <c r="B21" s="9" t="n">
        <v>873409.64</v>
      </c>
    </row>
    <row r="22" spans="1:5">
      <c r="A22" s="4" t="s">
        <v>373</v>
      </c>
    </row>
    <row r="23" spans="1:5">
      <c r="A23" s="3" t="s">
        <v>361</v>
      </c>
    </row>
    <row r="24" spans="1:5">
      <c r="A24" s="4" t="s">
        <v>256</v>
      </c>
      <c r="B24" s="4" t="s">
        <v>257</v>
      </c>
    </row>
    <row r="25" spans="1:5">
      <c r="A25" s="4" t="s">
        <v>253</v>
      </c>
      <c r="B25" s="7" t="n">
        <v>500000</v>
      </c>
    </row>
    <row r="26" spans="1:5">
      <c r="A26" s="4" t="s">
        <v>254</v>
      </c>
      <c r="B26" s="5" t="n">
        <v>50000</v>
      </c>
    </row>
    <row r="27" spans="1:5">
      <c r="A27" s="4" t="s">
        <v>255</v>
      </c>
      <c r="B27" s="7" t="n">
        <v>550000</v>
      </c>
    </row>
    <row r="28" spans="1:5">
      <c r="A28" s="4" t="s">
        <v>374</v>
      </c>
      <c r="B28" s="9" t="n">
        <v>0.04</v>
      </c>
    </row>
    <row r="29" spans="1:5">
      <c r="A29" s="4" t="s">
        <v>375</v>
      </c>
    </row>
    <row r="30" spans="1:5">
      <c r="A30" s="3" t="s">
        <v>361</v>
      </c>
    </row>
    <row r="31" spans="1:5">
      <c r="A31" s="4" t="s">
        <v>363</v>
      </c>
      <c r="B31" s="7" t="n">
        <v>380323</v>
      </c>
    </row>
    <row r="32" spans="1:5">
      <c r="A32" s="4" t="s">
        <v>376</v>
      </c>
    </row>
    <row r="33" spans="1:5">
      <c r="A33" s="3" t="s">
        <v>361</v>
      </c>
    </row>
    <row r="34" spans="1:5">
      <c r="A34" s="4" t="s">
        <v>363</v>
      </c>
      <c r="B34" s="7" t="n">
        <v>520800</v>
      </c>
    </row>
    <row r="35" spans="1:5">
      <c r="A35" s="4" t="s">
        <v>377</v>
      </c>
    </row>
    <row r="36" spans="1:5">
      <c r="A36" s="3" t="s">
        <v>361</v>
      </c>
    </row>
    <row r="37" spans="1:5">
      <c r="A37" s="4" t="s">
        <v>378</v>
      </c>
      <c r="B37" s="13" t="n">
        <v>1889.15602332489</v>
      </c>
    </row>
    <row r="38" spans="1:5">
      <c r="A38" s="4" t="s">
        <v>379</v>
      </c>
    </row>
    <row r="39" spans="1:5">
      <c r="A39" s="3" t="s">
        <v>361</v>
      </c>
    </row>
    <row r="40" spans="1:5">
      <c r="A40" s="4" t="s">
        <v>378</v>
      </c>
      <c r="B40" s="13" t="n">
        <v>2518.87469776652</v>
      </c>
    </row>
    <row r="41" spans="1:5">
      <c r="A41" s="4" t="s">
        <v>380</v>
      </c>
    </row>
    <row r="42" spans="1:5">
      <c r="A42" s="3" t="s">
        <v>361</v>
      </c>
    </row>
    <row r="43" spans="1:5">
      <c r="A43" s="4" t="s">
        <v>378</v>
      </c>
      <c r="B43" s="14" t="n">
        <v>4408.03072109141</v>
      </c>
    </row>
    <row r="44" spans="1:5">
      <c r="A44" s="4" t="s">
        <v>381</v>
      </c>
    </row>
    <row r="45" spans="1:5">
      <c r="A45" s="3" t="s">
        <v>361</v>
      </c>
    </row>
    <row r="46" spans="1:5">
      <c r="A46" s="4" t="s">
        <v>378</v>
      </c>
      <c r="B46" s="15" t="n">
        <v>110000.472149068</v>
      </c>
    </row>
    <row r="47" spans="1:5">
      <c r="A47" s="4" t="s">
        <v>382</v>
      </c>
    </row>
    <row r="48" spans="1:5">
      <c r="A48" s="3" t="s">
        <v>361</v>
      </c>
    </row>
    <row r="49" spans="1:5">
      <c r="A49" s="4" t="s">
        <v>378</v>
      </c>
      <c r="B49" s="16" t="n">
        <v>65591.49712984019</v>
      </c>
    </row>
    <row r="50" spans="1:5">
      <c r="A50" s="4" t="s">
        <v>383</v>
      </c>
    </row>
    <row r="51" spans="1:5">
      <c r="A51" s="3" t="s">
        <v>361</v>
      </c>
    </row>
    <row r="52" spans="1:5">
      <c r="A52" s="4" t="s">
        <v>378</v>
      </c>
      <c r="B52" s="16" t="n">
        <v>46699.9368965913</v>
      </c>
    </row>
    <row r="53" spans="1:5">
      <c r="A53" s="4" t="s">
        <v>384</v>
      </c>
    </row>
    <row r="54" spans="1:5">
      <c r="A54" s="3" t="s">
        <v>361</v>
      </c>
    </row>
    <row r="55" spans="1:5">
      <c r="A55" s="4" t="s">
        <v>378</v>
      </c>
      <c r="B55" s="16" t="n">
        <v>18891.5602332489</v>
      </c>
    </row>
    <row r="56" spans="1:5">
      <c r="A56" s="4" t="s">
        <v>385</v>
      </c>
    </row>
    <row r="57" spans="1:5">
      <c r="A57" s="3" t="s">
        <v>361</v>
      </c>
    </row>
    <row r="58" spans="1:5">
      <c r="A58" s="4" t="s">
        <v>378</v>
      </c>
      <c r="B58" s="5" t="n">
        <v>20000</v>
      </c>
    </row>
    <row r="59" spans="1:5">
      <c r="A59" s="4" t="s">
        <v>241</v>
      </c>
    </row>
    <row r="60" spans="1:5">
      <c r="A60" s="3" t="s">
        <v>361</v>
      </c>
    </row>
    <row r="61" spans="1:5">
      <c r="A61" s="4" t="s">
        <v>245</v>
      </c>
      <c r="C61" s="4" t="s">
        <v>243</v>
      </c>
    </row>
    <row r="62" spans="1:5">
      <c r="A62" s="4" t="s">
        <v>386</v>
      </c>
    </row>
    <row r="63" spans="1:5">
      <c r="A63" s="3" t="s">
        <v>361</v>
      </c>
    </row>
    <row r="64" spans="1:5">
      <c r="A64" s="4" t="s">
        <v>245</v>
      </c>
      <c r="C64"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59</v>
      </c>
      <c r="C1" s="2" t="s">
        <v>2</v>
      </c>
      <c r="D1" s="2" t="s">
        <v>2</v>
      </c>
      <c r="E1" s="2" t="s">
        <v>82</v>
      </c>
      <c r="F1" s="2" t="s">
        <v>360</v>
      </c>
      <c r="G1" s="2" t="s">
        <v>25</v>
      </c>
    </row>
    <row r="2" spans="1:7">
      <c r="A2" s="3" t="s">
        <v>388</v>
      </c>
    </row>
    <row r="3" spans="1:7">
      <c r="A3" s="4" t="s">
        <v>74</v>
      </c>
      <c r="C3" s="5" t="n">
        <v>2500000</v>
      </c>
      <c r="D3" s="5" t="n">
        <v>2500000</v>
      </c>
    </row>
    <row r="4" spans="1:7">
      <c r="A4" s="4" t="s">
        <v>76</v>
      </c>
    </row>
    <row r="5" spans="1:7">
      <c r="A5" s="3" t="s">
        <v>388</v>
      </c>
    </row>
    <row r="6" spans="1:7">
      <c r="A6" s="4" t="s">
        <v>74</v>
      </c>
      <c r="B6" s="5" t="n">
        <v>800000</v>
      </c>
      <c r="C6" s="5" t="n">
        <v>800000</v>
      </c>
      <c r="D6" s="5" t="n">
        <v>800000</v>
      </c>
      <c r="G6" s="5" t="n">
        <v>800000</v>
      </c>
    </row>
    <row r="7" spans="1:7">
      <c r="A7" s="4" t="s">
        <v>78</v>
      </c>
    </row>
    <row r="8" spans="1:7">
      <c r="A8" s="3" t="s">
        <v>388</v>
      </c>
    </row>
    <row r="9" spans="1:7">
      <c r="A9" s="4" t="s">
        <v>74</v>
      </c>
      <c r="B9" s="5" t="n">
        <v>810000</v>
      </c>
      <c r="C9" s="5" t="n">
        <v>810000</v>
      </c>
      <c r="D9" s="5" t="n">
        <v>810000</v>
      </c>
      <c r="G9" s="5" t="n">
        <v>810000</v>
      </c>
    </row>
    <row r="10" spans="1:7">
      <c r="A10" s="4" t="s">
        <v>79</v>
      </c>
    </row>
    <row r="11" spans="1:7">
      <c r="A11" s="3" t="s">
        <v>388</v>
      </c>
    </row>
    <row r="12" spans="1:7">
      <c r="A12" s="4" t="s">
        <v>74</v>
      </c>
      <c r="B12" s="5" t="n">
        <v>20000</v>
      </c>
      <c r="C12" s="5" t="n">
        <v>20000</v>
      </c>
      <c r="D12" s="5" t="n">
        <v>20000</v>
      </c>
      <c r="G12" s="5" t="n">
        <v>20000</v>
      </c>
    </row>
    <row r="13" spans="1:7">
      <c r="A13" s="4" t="s">
        <v>389</v>
      </c>
    </row>
    <row r="14" spans="1:7">
      <c r="A14" s="3" t="s">
        <v>388</v>
      </c>
    </row>
    <row r="15" spans="1:7">
      <c r="A15" s="4" t="s">
        <v>390</v>
      </c>
      <c r="D15" s="5" t="n">
        <v>2640000</v>
      </c>
    </row>
    <row r="16" spans="1:7">
      <c r="A16" s="4" t="s">
        <v>369</v>
      </c>
      <c r="D16" s="9" t="n">
        <v>0.06</v>
      </c>
    </row>
    <row r="17" spans="1:7">
      <c r="A17" s="4" t="s">
        <v>391</v>
      </c>
    </row>
    <row r="18" spans="1:7">
      <c r="A18" s="3" t="s">
        <v>388</v>
      </c>
    </row>
    <row r="19" spans="1:7">
      <c r="A19" s="4" t="s">
        <v>390</v>
      </c>
      <c r="D19" s="5" t="n">
        <v>1170000</v>
      </c>
      <c r="E19" s="5" t="n">
        <v>1372000</v>
      </c>
    </row>
    <row r="20" spans="1:7">
      <c r="A20" s="4" t="s">
        <v>392</v>
      </c>
    </row>
    <row r="21" spans="1:7">
      <c r="A21" s="3" t="s">
        <v>388</v>
      </c>
    </row>
    <row r="22" spans="1:7">
      <c r="A22" s="4" t="s">
        <v>369</v>
      </c>
      <c r="D22" s="9" t="n">
        <v>0.04</v>
      </c>
      <c r="E22" s="9" t="n">
        <v>0.15</v>
      </c>
    </row>
    <row r="23" spans="1:7">
      <c r="A23" s="4" t="s">
        <v>393</v>
      </c>
    </row>
    <row r="24" spans="1:7">
      <c r="A24" s="3" t="s">
        <v>388</v>
      </c>
    </row>
    <row r="25" spans="1:7">
      <c r="A25" s="4" t="s">
        <v>369</v>
      </c>
      <c r="D25" s="9" t="n">
        <v>0.09</v>
      </c>
      <c r="E25" s="9" t="n">
        <v>0.21</v>
      </c>
    </row>
    <row r="26" spans="1:7">
      <c r="A26" s="4" t="s">
        <v>394</v>
      </c>
    </row>
    <row r="27" spans="1:7">
      <c r="A27" s="3" t="s">
        <v>388</v>
      </c>
    </row>
    <row r="28" spans="1:7">
      <c r="A28" s="4" t="s">
        <v>374</v>
      </c>
      <c r="B28" s="9" t="n">
        <v>0.04</v>
      </c>
    </row>
    <row r="29" spans="1:7">
      <c r="A29" s="4" t="s">
        <v>395</v>
      </c>
    </row>
    <row r="30" spans="1:7">
      <c r="A30" s="3" t="s">
        <v>388</v>
      </c>
    </row>
    <row r="31" spans="1:7">
      <c r="A31" s="4" t="s">
        <v>368</v>
      </c>
      <c r="F31" s="5" t="n">
        <v>5203252</v>
      </c>
    </row>
    <row r="32" spans="1:7">
      <c r="A32" s="4" t="s">
        <v>369</v>
      </c>
      <c r="F32" s="12" t="n">
        <v>0.09229999999999999</v>
      </c>
    </row>
    <row r="33" spans="1:7">
      <c r="A33" s="4" t="s">
        <v>396</v>
      </c>
    </row>
    <row r="34" spans="1:7">
      <c r="A34" s="3" t="s">
        <v>388</v>
      </c>
    </row>
    <row r="35" spans="1:7">
      <c r="A35" s="4" t="s">
        <v>368</v>
      </c>
      <c r="C35" s="5" t="n">
        <v>5203252</v>
      </c>
      <c r="D35" s="5" t="n">
        <v>5203252</v>
      </c>
    </row>
    <row r="36" spans="1:7">
      <c r="A36" s="4" t="s">
        <v>369</v>
      </c>
      <c r="C36" s="12" t="n">
        <v>0.09229999999999999</v>
      </c>
      <c r="D36" s="12" t="n">
        <v>0.09229999999999999</v>
      </c>
    </row>
    <row r="37" spans="1:7">
      <c r="A37" s="4" t="s">
        <v>397</v>
      </c>
    </row>
    <row r="38" spans="1:7">
      <c r="A38" s="3" t="s">
        <v>388</v>
      </c>
    </row>
    <row r="39" spans="1:7">
      <c r="A39" s="4" t="s">
        <v>368</v>
      </c>
      <c r="C39" s="5" t="n">
        <v>2044679</v>
      </c>
      <c r="D39" s="5" t="n">
        <v>2044679</v>
      </c>
    </row>
    <row r="40" spans="1:7">
      <c r="A40" s="4" t="s">
        <v>369</v>
      </c>
      <c r="C40" s="9" t="n">
        <v>0.04</v>
      </c>
      <c r="D40" s="9" t="n">
        <v>0.04</v>
      </c>
    </row>
    <row r="41" spans="1:7">
      <c r="A41" s="4" t="s">
        <v>247</v>
      </c>
    </row>
    <row r="42" spans="1:7">
      <c r="A42" s="3" t="s">
        <v>388</v>
      </c>
    </row>
    <row r="43" spans="1:7">
      <c r="A43" s="4" t="s">
        <v>248</v>
      </c>
      <c r="B43" s="7" t="n">
        <v>5000000</v>
      </c>
    </row>
    <row r="44" spans="1:7">
      <c r="A44" s="4" t="s">
        <v>249</v>
      </c>
    </row>
    <row r="45" spans="1:7">
      <c r="A45" s="3" t="s">
        <v>388</v>
      </c>
    </row>
    <row r="46" spans="1:7">
      <c r="A46" s="4" t="s">
        <v>398</v>
      </c>
      <c r="B46" s="5" t="n">
        <v>800000</v>
      </c>
    </row>
    <row r="47" spans="1:7">
      <c r="A47" s="4" t="s">
        <v>374</v>
      </c>
      <c r="B47" s="9" t="n">
        <v>0.04</v>
      </c>
    </row>
    <row r="48" spans="1:7">
      <c r="A48" s="4" t="s">
        <v>399</v>
      </c>
    </row>
    <row r="49" spans="1:7">
      <c r="A49" s="3" t="s">
        <v>388</v>
      </c>
    </row>
    <row r="50" spans="1:7">
      <c r="A50" s="4" t="s">
        <v>374</v>
      </c>
      <c r="B50" s="9" t="n">
        <v>0.04</v>
      </c>
    </row>
    <row r="51" spans="1:7">
      <c r="A51" s="4" t="s">
        <v>378</v>
      </c>
      <c r="B51" s="5" t="n">
        <v>20000</v>
      </c>
    </row>
    <row r="52" spans="1:7">
      <c r="A52" s="4" t="s">
        <v>400</v>
      </c>
    </row>
    <row r="53" spans="1:7">
      <c r="A53" s="3" t="s">
        <v>388</v>
      </c>
    </row>
    <row r="54" spans="1:7">
      <c r="A54" s="4" t="s">
        <v>401</v>
      </c>
      <c r="C54" s="5" t="n">
        <v>7500000</v>
      </c>
    </row>
    <row r="55" spans="1:7">
      <c r="A55" s="4" t="s">
        <v>402</v>
      </c>
      <c r="C55" s="9" t="n">
        <v>0.04</v>
      </c>
    </row>
    <row r="56" spans="1:7">
      <c r="A56" s="4" t="s">
        <v>403</v>
      </c>
      <c r="C56" s="4" t="s">
        <v>4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18"/>
    <col customWidth="1" max="8" min="8" width="18"/>
    <col customWidth="1" max="9" min="9" width="18"/>
  </cols>
  <sheetData>
    <row r="1" spans="1:9">
      <c r="A1" s="1" t="s">
        <v>405</v>
      </c>
      <c r="B1" s="2" t="s">
        <v>406</v>
      </c>
      <c r="C1" s="2" t="s">
        <v>407</v>
      </c>
      <c r="D1" s="2" t="s">
        <v>408</v>
      </c>
      <c r="E1" s="2" t="s">
        <v>409</v>
      </c>
      <c r="F1" s="2" t="s">
        <v>410</v>
      </c>
      <c r="G1" s="2" t="s">
        <v>411</v>
      </c>
      <c r="H1" s="2" t="s">
        <v>412</v>
      </c>
      <c r="I1" s="2" t="s">
        <v>413</v>
      </c>
    </row>
    <row r="2" spans="1:9">
      <c r="A2" s="4" t="s">
        <v>414</v>
      </c>
    </row>
    <row r="3" spans="1:9">
      <c r="A3" s="3" t="s">
        <v>415</v>
      </c>
    </row>
    <row r="4" spans="1:9">
      <c r="A4" s="4" t="s">
        <v>416</v>
      </c>
      <c r="I4" s="5" t="n">
        <v>1</v>
      </c>
    </row>
    <row r="5" spans="1:9">
      <c r="A5" s="4" t="s">
        <v>417</v>
      </c>
      <c r="I5" s="4" t="s">
        <v>243</v>
      </c>
    </row>
    <row r="6" spans="1:9">
      <c r="A6" s="4" t="s">
        <v>418</v>
      </c>
      <c r="C6" s="7" t="n">
        <v>140000</v>
      </c>
    </row>
    <row r="7" spans="1:9">
      <c r="A7" s="4" t="s">
        <v>419</v>
      </c>
      <c r="C7" s="5" t="n">
        <v>14000</v>
      </c>
    </row>
    <row r="8" spans="1:9">
      <c r="A8" s="4" t="s">
        <v>420</v>
      </c>
      <c r="C8" s="7" t="n">
        <v>7500</v>
      </c>
    </row>
    <row r="9" spans="1:9">
      <c r="A9" s="4" t="s">
        <v>421</v>
      </c>
    </row>
    <row r="10" spans="1:9">
      <c r="A10" s="3" t="s">
        <v>415</v>
      </c>
    </row>
    <row r="11" spans="1:9">
      <c r="A11" s="4" t="s">
        <v>422</v>
      </c>
      <c r="D11" s="7" t="n">
        <v>400000</v>
      </c>
    </row>
    <row r="12" spans="1:9">
      <c r="A12" s="4" t="s">
        <v>423</v>
      </c>
      <c r="D12" s="5" t="n">
        <v>200000</v>
      </c>
    </row>
    <row r="13" spans="1:9">
      <c r="A13" s="4" t="s">
        <v>424</v>
      </c>
      <c r="D13" s="7" t="n">
        <v>200000</v>
      </c>
    </row>
    <row r="14" spans="1:9">
      <c r="A14" s="4" t="s">
        <v>425</v>
      </c>
    </row>
    <row r="15" spans="1:9">
      <c r="A15" s="3" t="s">
        <v>415</v>
      </c>
    </row>
    <row r="16" spans="1:9">
      <c r="A16" s="4" t="s">
        <v>416</v>
      </c>
      <c r="G16" s="5" t="n">
        <v>7</v>
      </c>
    </row>
    <row r="17" spans="1:9">
      <c r="A17" s="4" t="s">
        <v>426</v>
      </c>
    </row>
    <row r="18" spans="1:9">
      <c r="A18" s="3" t="s">
        <v>415</v>
      </c>
    </row>
    <row r="19" spans="1:9">
      <c r="A19" s="4" t="s">
        <v>427</v>
      </c>
      <c r="F19" s="7" t="n">
        <v>3050133</v>
      </c>
    </row>
    <row r="20" spans="1:9">
      <c r="A20" s="4" t="s">
        <v>428</v>
      </c>
      <c r="B20" s="7" t="n">
        <v>320000</v>
      </c>
    </row>
    <row r="21" spans="1:9">
      <c r="A21" s="4" t="s">
        <v>429</v>
      </c>
    </row>
    <row r="22" spans="1:9">
      <c r="A22" s="3" t="s">
        <v>415</v>
      </c>
    </row>
    <row r="23" spans="1:9">
      <c r="A23" s="4" t="s">
        <v>416</v>
      </c>
      <c r="H23" s="5" t="n">
        <v>6</v>
      </c>
    </row>
    <row r="24" spans="1:9">
      <c r="A24" s="4" t="s">
        <v>428</v>
      </c>
      <c r="E24" s="7" t="n">
        <v>17183987</v>
      </c>
    </row>
    <row r="25" spans="1:9">
      <c r="A25" s="4" t="s">
        <v>430</v>
      </c>
    </row>
    <row r="26" spans="1:9">
      <c r="A26" s="3" t="s">
        <v>415</v>
      </c>
    </row>
    <row r="27" spans="1:9">
      <c r="A27" s="4" t="s">
        <v>416</v>
      </c>
      <c r="I27"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47500000</v>
      </c>
      <c r="C4" s="5" t="n">
        <v>47500000</v>
      </c>
    </row>
    <row r="5" spans="1:3">
      <c r="A5" s="4" t="s">
        <v>71</v>
      </c>
      <c r="B5" s="5" t="n">
        <v>31220326</v>
      </c>
      <c r="C5" s="5" t="n">
        <v>31220326</v>
      </c>
    </row>
    <row r="6" spans="1:3">
      <c r="A6" s="4" t="s">
        <v>72</v>
      </c>
      <c r="B6" s="5" t="n">
        <v>31220326</v>
      </c>
      <c r="C6" s="5" t="n">
        <v>31220326</v>
      </c>
    </row>
    <row r="7" spans="1:3">
      <c r="A7" s="4" t="s">
        <v>73</v>
      </c>
      <c r="B7" s="8" t="n">
        <v>0.001</v>
      </c>
    </row>
    <row r="8" spans="1:3">
      <c r="A8" s="4" t="s">
        <v>74</v>
      </c>
      <c r="B8" s="5" t="n">
        <v>2500000</v>
      </c>
    </row>
    <row r="9" spans="1:3">
      <c r="A9" s="4" t="s">
        <v>75</v>
      </c>
      <c r="B9" s="5" t="n">
        <v>1000000</v>
      </c>
    </row>
    <row r="10" spans="1:3">
      <c r="A10" s="4" t="s">
        <v>76</v>
      </c>
    </row>
    <row r="11" spans="1:3">
      <c r="A11" s="4" t="s">
        <v>73</v>
      </c>
      <c r="B11" s="8" t="n">
        <v>0.001</v>
      </c>
      <c r="C11" s="8" t="n">
        <v>0.001</v>
      </c>
    </row>
    <row r="12" spans="1:3">
      <c r="A12" s="4" t="s">
        <v>74</v>
      </c>
      <c r="B12" s="5" t="n">
        <v>800000</v>
      </c>
      <c r="C12" s="5" t="n">
        <v>800000</v>
      </c>
    </row>
    <row r="13" spans="1:3">
      <c r="A13" s="4" t="s">
        <v>77</v>
      </c>
      <c r="B13" s="5" t="n">
        <v>800000</v>
      </c>
      <c r="C13" s="5" t="n">
        <v>0</v>
      </c>
    </row>
    <row r="14" spans="1:3">
      <c r="A14" s="4" t="s">
        <v>75</v>
      </c>
      <c r="B14" s="5" t="n">
        <v>800000</v>
      </c>
      <c r="C14" s="5" t="n">
        <v>0</v>
      </c>
    </row>
    <row r="15" spans="1:3">
      <c r="A15" s="4" t="s">
        <v>78</v>
      </c>
    </row>
    <row r="16" spans="1:3">
      <c r="A16" s="4" t="s">
        <v>73</v>
      </c>
      <c r="B16" s="8" t="n">
        <v>0.001</v>
      </c>
      <c r="C16" s="8" t="n">
        <v>0.001</v>
      </c>
    </row>
    <row r="17" spans="1:3">
      <c r="A17" s="4" t="s">
        <v>74</v>
      </c>
      <c r="B17" s="5" t="n">
        <v>810000</v>
      </c>
      <c r="C17" s="5" t="n">
        <v>810000</v>
      </c>
    </row>
    <row r="18" spans="1:3">
      <c r="A18" s="4" t="s">
        <v>77</v>
      </c>
      <c r="B18" s="5" t="n">
        <v>180000</v>
      </c>
      <c r="C18" s="5" t="n">
        <v>0</v>
      </c>
    </row>
    <row r="19" spans="1:3">
      <c r="A19" s="4" t="s">
        <v>75</v>
      </c>
      <c r="B19" s="5" t="n">
        <v>180000</v>
      </c>
      <c r="C19" s="5" t="n">
        <v>0</v>
      </c>
    </row>
    <row r="20" spans="1:3">
      <c r="A20" s="4" t="s">
        <v>79</v>
      </c>
    </row>
    <row r="21" spans="1:3">
      <c r="A21" s="4" t="s">
        <v>73</v>
      </c>
      <c r="B21" s="8" t="n">
        <v>0.001</v>
      </c>
      <c r="C21" s="8" t="n">
        <v>0.001</v>
      </c>
    </row>
    <row r="22" spans="1:3">
      <c r="A22" s="4" t="s">
        <v>74</v>
      </c>
      <c r="B22" s="5" t="n">
        <v>20000</v>
      </c>
      <c r="C22" s="5" t="n">
        <v>20000</v>
      </c>
    </row>
    <row r="23" spans="1:3">
      <c r="A23" s="4" t="s">
        <v>77</v>
      </c>
      <c r="B23" s="5" t="n">
        <v>20000</v>
      </c>
      <c r="C23" s="5" t="n">
        <v>0</v>
      </c>
    </row>
    <row r="24" spans="1:3">
      <c r="A24" s="4" t="s">
        <v>75</v>
      </c>
      <c r="B24" s="5" t="n">
        <v>2000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432</v>
      </c>
    </row>
    <row r="2" spans="1:4">
      <c r="B2" s="2" t="s">
        <v>3</v>
      </c>
      <c r="C2" s="2" t="s">
        <v>433</v>
      </c>
      <c r="D2" s="2" t="s">
        <v>359</v>
      </c>
    </row>
    <row r="3" spans="1:4">
      <c r="A3" s="4" t="s">
        <v>434</v>
      </c>
    </row>
    <row r="4" spans="1:4">
      <c r="A4" s="3" t="s">
        <v>435</v>
      </c>
    </row>
    <row r="5" spans="1:4">
      <c r="A5" s="4" t="s">
        <v>436</v>
      </c>
      <c r="B5" s="7" t="n">
        <v>145000</v>
      </c>
    </row>
    <row r="6" spans="1:4">
      <c r="A6" s="4" t="s">
        <v>437</v>
      </c>
    </row>
    <row r="7" spans="1:4">
      <c r="A7" s="3" t="s">
        <v>435</v>
      </c>
    </row>
    <row r="8" spans="1:4">
      <c r="A8" s="4" t="s">
        <v>253</v>
      </c>
      <c r="D8" s="7" t="n">
        <v>500000</v>
      </c>
    </row>
    <row r="9" spans="1:4">
      <c r="A9" s="4" t="s">
        <v>438</v>
      </c>
      <c r="D9" s="7" t="n">
        <v>250000</v>
      </c>
    </row>
    <row r="10" spans="1:4">
      <c r="A10" s="4" t="s">
        <v>439</v>
      </c>
    </row>
    <row r="11" spans="1:4">
      <c r="A11" s="3" t="s">
        <v>435</v>
      </c>
    </row>
    <row r="12" spans="1:4">
      <c r="A12" s="4" t="s">
        <v>253</v>
      </c>
      <c r="C12" s="7" t="n">
        <v>565000</v>
      </c>
    </row>
    <row r="13" spans="1:4">
      <c r="A13" s="4" t="s">
        <v>255</v>
      </c>
      <c r="C13" s="5" t="n">
        <v>621500</v>
      </c>
    </row>
    <row r="14" spans="1:4">
      <c r="A14" s="4" t="s">
        <v>254</v>
      </c>
      <c r="C14" s="7" t="n">
        <v>56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7764</v>
      </c>
      <c r="C4" s="7" t="n">
        <v>73065</v>
      </c>
      <c r="D4" s="7" t="n">
        <v>213744</v>
      </c>
      <c r="E4" s="7" t="n">
        <v>218243</v>
      </c>
    </row>
    <row r="5" spans="1:5">
      <c r="A5" s="4" t="s">
        <v>85</v>
      </c>
      <c r="B5" s="5" t="n">
        <v>0</v>
      </c>
      <c r="C5" s="5" t="n">
        <v>0</v>
      </c>
      <c r="D5" s="5" t="n">
        <v>0</v>
      </c>
      <c r="E5" s="5" t="n">
        <v>64824</v>
      </c>
    </row>
    <row r="6" spans="1:5">
      <c r="A6" s="4" t="s">
        <v>86</v>
      </c>
      <c r="B6" s="5" t="n">
        <v>57764</v>
      </c>
      <c r="C6" s="5" t="n">
        <v>73065</v>
      </c>
      <c r="D6" s="5" t="n">
        <v>213744</v>
      </c>
      <c r="E6" s="5" t="n">
        <v>283067</v>
      </c>
    </row>
    <row r="7" spans="1:5">
      <c r="A7" s="3" t="s">
        <v>87</v>
      </c>
    </row>
    <row r="8" spans="1:5">
      <c r="A8" s="4" t="s">
        <v>88</v>
      </c>
      <c r="B8" s="5" t="n">
        <v>13145</v>
      </c>
      <c r="C8" s="5" t="n">
        <v>20585</v>
      </c>
      <c r="D8" s="5" t="n">
        <v>70885</v>
      </c>
      <c r="E8" s="5" t="n">
        <v>83712</v>
      </c>
    </row>
    <row r="9" spans="1:5">
      <c r="A9" s="4" t="s">
        <v>89</v>
      </c>
      <c r="B9" s="5" t="n">
        <v>0</v>
      </c>
      <c r="C9" s="5" t="n">
        <v>0</v>
      </c>
      <c r="D9" s="5" t="n">
        <v>2218</v>
      </c>
      <c r="E9" s="5" t="n">
        <v>0</v>
      </c>
    </row>
    <row r="10" spans="1:5">
      <c r="A10" s="4" t="s">
        <v>90</v>
      </c>
      <c r="B10" s="5" t="n">
        <v>3322</v>
      </c>
      <c r="C10" s="5" t="n">
        <v>4097</v>
      </c>
      <c r="D10" s="5" t="n">
        <v>11813</v>
      </c>
      <c r="E10" s="5" t="n">
        <v>11152</v>
      </c>
    </row>
    <row r="11" spans="1:5">
      <c r="A11" s="4" t="s">
        <v>91</v>
      </c>
      <c r="B11" s="5" t="n">
        <v>510636</v>
      </c>
      <c r="C11" s="5" t="n">
        <v>190675</v>
      </c>
      <c r="D11" s="5" t="n">
        <v>1628124</v>
      </c>
      <c r="E11" s="5" t="n">
        <v>1258833</v>
      </c>
    </row>
    <row r="12" spans="1:5">
      <c r="A12" s="4" t="s">
        <v>92</v>
      </c>
      <c r="B12" s="5" t="n">
        <v>29916</v>
      </c>
      <c r="C12" s="5" t="n">
        <v>32729</v>
      </c>
      <c r="D12" s="5" t="n">
        <v>92216</v>
      </c>
      <c r="E12" s="5" t="n">
        <v>109016</v>
      </c>
    </row>
    <row r="13" spans="1:5">
      <c r="A13" s="4" t="s">
        <v>93</v>
      </c>
      <c r="B13" s="5" t="n">
        <v>557019</v>
      </c>
      <c r="C13" s="5" t="n">
        <v>248086</v>
      </c>
      <c r="D13" s="5" t="n">
        <v>1805256</v>
      </c>
      <c r="E13" s="5" t="n">
        <v>1462713</v>
      </c>
    </row>
    <row r="14" spans="1:5">
      <c r="A14" s="4" t="s">
        <v>94</v>
      </c>
      <c r="B14" s="5" t="n">
        <v>-499255</v>
      </c>
      <c r="C14" s="5" t="n">
        <v>-175021</v>
      </c>
      <c r="D14" s="5" t="n">
        <v>-1591512</v>
      </c>
      <c r="E14" s="5" t="n">
        <v>-1179646</v>
      </c>
    </row>
    <row r="15" spans="1:5">
      <c r="A15" s="3" t="s">
        <v>95</v>
      </c>
    </row>
    <row r="16" spans="1:5">
      <c r="A16" s="4" t="s">
        <v>96</v>
      </c>
      <c r="B16" s="5" t="n">
        <v>869</v>
      </c>
      <c r="C16" s="5" t="n">
        <v>772</v>
      </c>
      <c r="D16" s="5" t="n">
        <v>2768</v>
      </c>
      <c r="E16" s="5" t="n">
        <v>3413</v>
      </c>
    </row>
    <row r="17" spans="1:5">
      <c r="A17" s="4" t="s">
        <v>97</v>
      </c>
      <c r="B17" s="5" t="n">
        <v>-106742</v>
      </c>
      <c r="C17" s="5" t="n">
        <v>-33300</v>
      </c>
      <c r="D17" s="5" t="n">
        <v>-294733</v>
      </c>
      <c r="E17" s="5" t="n">
        <v>-99613</v>
      </c>
    </row>
    <row r="18" spans="1:5">
      <c r="A18" s="4" t="s">
        <v>98</v>
      </c>
      <c r="B18" s="5" t="n">
        <v>-105873</v>
      </c>
      <c r="C18" s="5" t="n">
        <v>-32528</v>
      </c>
      <c r="D18" s="5" t="n">
        <v>-291965</v>
      </c>
      <c r="E18" s="5" t="n">
        <v>-96200</v>
      </c>
    </row>
    <row r="19" spans="1:5">
      <c r="A19" s="4" t="s">
        <v>99</v>
      </c>
      <c r="B19" s="5" t="n">
        <v>-605128</v>
      </c>
      <c r="C19" s="5" t="n">
        <v>-207549</v>
      </c>
      <c r="D19" s="5" t="n">
        <v>-1883477</v>
      </c>
      <c r="E19" s="5" t="n">
        <v>-1275846</v>
      </c>
    </row>
    <row r="20" spans="1:5">
      <c r="A20" s="4" t="s">
        <v>100</v>
      </c>
      <c r="B20" s="5" t="n">
        <v>0</v>
      </c>
      <c r="C20" s="5" t="n">
        <v>0</v>
      </c>
      <c r="D20" s="5" t="n">
        <v>0</v>
      </c>
      <c r="E20" s="5" t="n">
        <v>0</v>
      </c>
    </row>
    <row r="21" spans="1:5">
      <c r="A21" s="4" t="s">
        <v>101</v>
      </c>
      <c r="B21" s="5" t="n">
        <v>-605128</v>
      </c>
      <c r="C21" s="5" t="n">
        <v>-207549</v>
      </c>
      <c r="D21" s="5" t="n">
        <v>-1883477</v>
      </c>
      <c r="E21" s="5" t="n">
        <v>-1275846</v>
      </c>
    </row>
    <row r="22" spans="1:5">
      <c r="A22" s="4" t="s">
        <v>102</v>
      </c>
      <c r="B22" s="5" t="n">
        <v>-5954</v>
      </c>
      <c r="C22" s="5" t="n">
        <v>-12033</v>
      </c>
      <c r="D22" s="5" t="n">
        <v>-31752</v>
      </c>
      <c r="E22" s="5" t="n">
        <v>-95229</v>
      </c>
    </row>
    <row r="23" spans="1:5">
      <c r="A23" s="4" t="s">
        <v>103</v>
      </c>
      <c r="B23" s="7" t="n">
        <v>-599174</v>
      </c>
      <c r="C23" s="7" t="n">
        <v>-195516</v>
      </c>
      <c r="D23" s="7" t="n">
        <v>-1851725</v>
      </c>
      <c r="E23" s="7" t="n">
        <v>-1180617</v>
      </c>
    </row>
    <row r="24" spans="1:5">
      <c r="A24" s="4" t="s">
        <v>104</v>
      </c>
      <c r="B24" s="5" t="n">
        <v>31220326</v>
      </c>
      <c r="C24" s="5" t="n">
        <v>31220326</v>
      </c>
      <c r="D24" s="5" t="n">
        <v>31220326</v>
      </c>
      <c r="E24" s="5" t="n">
        <v>31220326</v>
      </c>
    </row>
    <row r="25" spans="1:5">
      <c r="A25" s="4" t="s">
        <v>105</v>
      </c>
      <c r="B25" s="9" t="n">
        <v>-0.02</v>
      </c>
      <c r="C25" s="9" t="n">
        <v>-0.01</v>
      </c>
      <c r="D25" s="9" t="n">
        <v>-0.06</v>
      </c>
      <c r="E25"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82</v>
      </c>
    </row>
    <row r="3" spans="1:3">
      <c r="A3" s="3" t="s">
        <v>107</v>
      </c>
    </row>
    <row r="4" spans="1:3">
      <c r="A4" s="4" t="s">
        <v>101</v>
      </c>
      <c r="B4" s="7" t="n">
        <v>-1883477</v>
      </c>
      <c r="C4" s="7" t="n">
        <v>-1275846</v>
      </c>
    </row>
    <row r="5" spans="1:3">
      <c r="A5" s="3" t="s">
        <v>108</v>
      </c>
    </row>
    <row r="6" spans="1:3">
      <c r="A6" s="4" t="s">
        <v>109</v>
      </c>
      <c r="B6" s="5" t="n">
        <v>9118</v>
      </c>
      <c r="C6" s="5" t="n">
        <v>2129</v>
      </c>
    </row>
    <row r="7" spans="1:3">
      <c r="A7" s="4" t="s">
        <v>110</v>
      </c>
      <c r="B7" s="5" t="n">
        <v>210000</v>
      </c>
      <c r="C7" s="5" t="n">
        <v>0</v>
      </c>
    </row>
    <row r="8" spans="1:3">
      <c r="A8" s="4" t="s">
        <v>111</v>
      </c>
      <c r="B8" s="5" t="n">
        <v>6237</v>
      </c>
      <c r="C8" s="5" t="n">
        <v>30617</v>
      </c>
    </row>
    <row r="9" spans="1:3">
      <c r="A9" s="4" t="s">
        <v>85</v>
      </c>
      <c r="B9" s="5" t="n">
        <v>0</v>
      </c>
      <c r="C9" s="5" t="n">
        <v>-64824</v>
      </c>
    </row>
    <row r="10" spans="1:3">
      <c r="A10" s="4" t="s">
        <v>112</v>
      </c>
      <c r="B10" s="5" t="n">
        <v>78234</v>
      </c>
      <c r="C10" s="5" t="n">
        <v>106887</v>
      </c>
    </row>
    <row r="11" spans="1:3">
      <c r="A11" s="4" t="s">
        <v>113</v>
      </c>
      <c r="B11" s="5" t="n">
        <v>236221</v>
      </c>
      <c r="C11" s="5" t="n">
        <v>72071</v>
      </c>
    </row>
    <row r="12" spans="1:3">
      <c r="A12" s="3" t="s">
        <v>114</v>
      </c>
    </row>
    <row r="13" spans="1:3">
      <c r="A13" s="4" t="s">
        <v>28</v>
      </c>
      <c r="B13" s="5" t="n">
        <v>6624</v>
      </c>
      <c r="C13" s="5" t="n">
        <v>-5677</v>
      </c>
    </row>
    <row r="14" spans="1:3">
      <c r="A14" s="4" t="s">
        <v>115</v>
      </c>
      <c r="B14" s="5" t="n">
        <v>-70272</v>
      </c>
      <c r="C14" s="5" t="n">
        <v>-3413</v>
      </c>
    </row>
    <row r="15" spans="1:3">
      <c r="A15" s="4" t="s">
        <v>116</v>
      </c>
      <c r="B15" s="5" t="n">
        <v>-145</v>
      </c>
      <c r="C15" s="5" t="n">
        <v>5238</v>
      </c>
    </row>
    <row r="16" spans="1:3">
      <c r="A16" s="4" t="s">
        <v>42</v>
      </c>
      <c r="B16" s="5" t="n">
        <v>151736</v>
      </c>
      <c r="C16" s="5" t="n">
        <v>-418151</v>
      </c>
    </row>
    <row r="17" spans="1:3">
      <c r="A17" s="4" t="s">
        <v>44</v>
      </c>
      <c r="B17" s="5" t="n">
        <v>-255441</v>
      </c>
      <c r="C17" s="5" t="n">
        <v>326127</v>
      </c>
    </row>
    <row r="18" spans="1:3">
      <c r="A18" s="4" t="s">
        <v>43</v>
      </c>
      <c r="B18" s="5" t="n">
        <v>-7422</v>
      </c>
      <c r="C18" s="5" t="n">
        <v>-125515</v>
      </c>
    </row>
    <row r="19" spans="1:3">
      <c r="A19" s="4" t="s">
        <v>117</v>
      </c>
      <c r="B19" s="5" t="n">
        <v>50000</v>
      </c>
      <c r="C19" s="5" t="n">
        <v>0</v>
      </c>
    </row>
    <row r="20" spans="1:3">
      <c r="A20" s="4" t="s">
        <v>118</v>
      </c>
      <c r="B20" s="5" t="n">
        <v>-1468587</v>
      </c>
      <c r="C20" s="5" t="n">
        <v>-1350357</v>
      </c>
    </row>
    <row r="21" spans="1:3">
      <c r="A21" s="3" t="s">
        <v>119</v>
      </c>
    </row>
    <row r="22" spans="1:3">
      <c r="A22" s="4" t="s">
        <v>120</v>
      </c>
      <c r="B22" s="5" t="n">
        <v>0</v>
      </c>
      <c r="C22" s="5" t="n">
        <v>-18442</v>
      </c>
    </row>
    <row r="23" spans="1:3">
      <c r="A23" s="4" t="s">
        <v>121</v>
      </c>
      <c r="B23" s="5" t="n">
        <v>0</v>
      </c>
      <c r="C23" s="5" t="n">
        <v>8294</v>
      </c>
    </row>
    <row r="24" spans="1:3">
      <c r="A24" s="4" t="s">
        <v>122</v>
      </c>
      <c r="B24" s="5" t="n">
        <v>3261</v>
      </c>
      <c r="C24" s="5" t="n">
        <v>0</v>
      </c>
    </row>
    <row r="25" spans="1:3">
      <c r="A25" s="4" t="s">
        <v>123</v>
      </c>
      <c r="B25" s="5" t="n">
        <v>3261</v>
      </c>
      <c r="C25" s="5" t="n">
        <v>-10148</v>
      </c>
    </row>
    <row r="26" spans="1:3">
      <c r="A26" s="3" t="s">
        <v>124</v>
      </c>
    </row>
    <row r="27" spans="1:3">
      <c r="A27" s="4" t="s">
        <v>125</v>
      </c>
      <c r="B27" s="5" t="n">
        <v>1170000</v>
      </c>
      <c r="C27" s="5" t="n">
        <v>1372000</v>
      </c>
    </row>
    <row r="28" spans="1:3">
      <c r="A28" s="4" t="s">
        <v>126</v>
      </c>
      <c r="B28" s="5" t="n">
        <v>820000</v>
      </c>
      <c r="C28" s="5" t="n">
        <v>0</v>
      </c>
    </row>
    <row r="29" spans="1:3">
      <c r="A29" s="4" t="s">
        <v>127</v>
      </c>
      <c r="B29" s="5" t="n">
        <v>-570500</v>
      </c>
      <c r="C29" s="5" t="n">
        <v>-8000</v>
      </c>
    </row>
    <row r="30" spans="1:3">
      <c r="A30" s="4" t="s">
        <v>128</v>
      </c>
      <c r="B30" s="5" t="n">
        <v>1419500</v>
      </c>
      <c r="C30" s="5" t="n">
        <v>1364000</v>
      </c>
    </row>
    <row r="31" spans="1:3">
      <c r="A31" s="4" t="s">
        <v>129</v>
      </c>
      <c r="B31" s="5" t="n">
        <v>-45826</v>
      </c>
      <c r="C31" s="5" t="n">
        <v>3495</v>
      </c>
    </row>
    <row r="32" spans="1:3">
      <c r="A32" s="4" t="s">
        <v>130</v>
      </c>
      <c r="B32" s="5" t="n">
        <v>56456</v>
      </c>
      <c r="C32" s="5" t="n">
        <v>2384</v>
      </c>
    </row>
    <row r="33" spans="1:3">
      <c r="A33" s="4" t="s">
        <v>131</v>
      </c>
      <c r="B33" s="5" t="n">
        <v>10630</v>
      </c>
      <c r="C33" s="5" t="n">
        <v>5879</v>
      </c>
    </row>
    <row r="34" spans="1:3">
      <c r="A34" s="3" t="s">
        <v>132</v>
      </c>
    </row>
    <row r="35" spans="1:3">
      <c r="A35" s="4" t="s">
        <v>133</v>
      </c>
      <c r="B35" s="5" t="n">
        <v>20469</v>
      </c>
      <c r="C35" s="5" t="n">
        <v>33633</v>
      </c>
    </row>
    <row r="36" spans="1:3">
      <c r="A36" s="3" t="s">
        <v>134</v>
      </c>
    </row>
    <row r="37" spans="1:3">
      <c r="A37" s="4" t="s">
        <v>135</v>
      </c>
      <c r="B37" s="5" t="n">
        <v>274264</v>
      </c>
      <c r="C37" s="5" t="n">
        <v>0</v>
      </c>
    </row>
    <row r="38" spans="1:3">
      <c r="A38" s="4" t="s">
        <v>136</v>
      </c>
      <c r="B38" s="5" t="n">
        <v>0</v>
      </c>
      <c r="C38" s="5" t="n">
        <v>233323</v>
      </c>
    </row>
    <row r="39" spans="1:3">
      <c r="A39" s="4" t="s">
        <v>137</v>
      </c>
      <c r="B39" s="5" t="n">
        <v>7486</v>
      </c>
      <c r="C39" s="5" t="n">
        <v>0</v>
      </c>
    </row>
    <row r="40" spans="1:3">
      <c r="A40" s="4" t="s">
        <v>138</v>
      </c>
      <c r="B40" s="7" t="n">
        <v>1763000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32:31Z</dcterms:created>
  <dcterms:modified xmlns:dcterms="http://purl.org/dc/terms/" xmlns:xsi="http://www.w3.org/2001/XMLSchema-instance" xsi:type="dcterms:W3CDTF">2017-11-14T08:32:31Z</dcterms:modified>
</cp:coreProperties>
</file>